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Summary of Significant Accounti" sheetId="7" r:id="rId7"/>
    <s:sheet name="Significant Events and Transact" sheetId="8" r:id="rId8"/>
    <s:sheet name="Financial Instruments" sheetId="9" r:id="rId9"/>
    <s:sheet name="Trade Receivables" sheetId="10" r:id="rId10"/>
    <s:sheet name="Other Current Assets" sheetId="11" r:id="rId11"/>
    <s:sheet name="Intangible assets and Goodwill" sheetId="12" r:id="rId12"/>
    <s:sheet name="Other Current Liabilities" sheetId="13" r:id="rId13"/>
    <s:sheet name="Financial Liabilities" sheetId="14" r:id="rId14"/>
    <s:sheet name="Share-Based Compensation" sheetId="15" r:id="rId15"/>
    <s:sheet name="Financial Income and Expenses" sheetId="16" r:id="rId16"/>
    <s:sheet name="Income Taxes" sheetId="17" r:id="rId17"/>
    <s:sheet name="Earnings Per Share" sheetId="18" r:id="rId18"/>
    <s:sheet name="Commitments and contingencies" sheetId="19" r:id="rId19"/>
    <s:sheet name="Breakdown of Revenue and Non-Cu" sheetId="20" r:id="rId20"/>
    <s:sheet name="Related Parties" sheetId="21" r:id="rId21"/>
    <s:sheet name="Subsequent Events" sheetId="22" r:id="rId22"/>
    <s:sheet name="Summary of Significant Accoun23" sheetId="23" r:id="rId23"/>
    <s:sheet name="Financial Instruments (Tables)" sheetId="24" r:id="rId24"/>
    <s:sheet name="Trade Receivables (Tables)" sheetId="25" r:id="rId25"/>
    <s:sheet name="Other Current Assets (Tables)" sheetId="26" r:id="rId26"/>
    <s:sheet name="Intangible assets and Goodwill " sheetId="27" r:id="rId27"/>
    <s:sheet name="Other Current Liabilities (Tabl" sheetId="28" r:id="rId28"/>
    <s:sheet name="Financial Liabilities (Tables)" sheetId="29" r:id="rId29"/>
    <s:sheet name="Share-Based Compensation (Table" sheetId="30" r:id="rId30"/>
    <s:sheet name="Financial Income and Expenses (" sheetId="31" r:id="rId31"/>
    <s:sheet name="Income Taxes (Tables)" sheetId="32" r:id="rId32"/>
    <s:sheet name="Earnings Per Share (Tables)" sheetId="33" r:id="rId33"/>
    <s:sheet name="Commitments and contingencies (" sheetId="34" r:id="rId34"/>
    <s:sheet name="Breakdown of Revenue and Non-35" sheetId="35" r:id="rId35"/>
    <s:sheet name="Financial Instruments - Financi" sheetId="36" r:id="rId36"/>
    <s:sheet name="Financial Instruments - Finan37" sheetId="37" r:id="rId37"/>
    <s:sheet name="Financial Instruments - Fair Va" sheetId="38" r:id="rId38"/>
    <s:sheet name="Trade Receivables (Details)" sheetId="39" r:id="rId39"/>
    <s:sheet name="Trade Receivables - Allowance f" sheetId="40" r:id="rId40"/>
    <s:sheet name="Other Current Assets (Details)" sheetId="41" r:id="rId41"/>
    <s:sheet name="Intangible assets and Goodwil42" sheetId="42" r:id="rId42"/>
    <s:sheet name="Other Current Liabilities (Deta" sheetId="43" r:id="rId43"/>
    <s:sheet name="Financial Liabilities - Changes" sheetId="44" r:id="rId44"/>
    <s:sheet name="Share-Based Compensation - Chan" sheetId="45" r:id="rId45"/>
    <s:sheet name="Share-Based Compensation - Narr" sheetId="46" r:id="rId46"/>
    <s:sheet name="Share-Based Compensation - Brea" sheetId="47" r:id="rId47"/>
    <s:sheet name="Share-Based Compensation - Shar" sheetId="48" r:id="rId48"/>
    <s:sheet name="Financial Income and Expenses -" sheetId="49" r:id="rId49"/>
    <s:sheet name="Financial Income and Expenses50" sheetId="50" r:id="rId50"/>
    <s:sheet name="Income Taxes - Breakdown of Inc" sheetId="51" r:id="rId51"/>
    <s:sheet name="Earnings Per Share - Basic Earn" sheetId="52" r:id="rId52"/>
    <s:sheet name="Earnings Per Share - Diluted Ea" sheetId="53" r:id="rId53"/>
    <s:sheet name="Earnings Per Share - Weighted A" sheetId="54" r:id="rId54"/>
    <s:sheet name="Commitments and contingencies -" sheetId="55" r:id="rId55"/>
    <s:sheet name="Commitments and contingencies56" sheetId="56" r:id="rId56"/>
    <s:sheet name="Breakdown of Revenue and Non-57" sheetId="57" r:id="rId57"/>
    <s:sheet name="Breakdown of Revenue and Non-58" sheetId="58" r:id="rId58"/>
    <s:sheet name="Breakdown of Revenue and Non-59" sheetId="59" r:id="rId59"/>
    <s:sheet name="Breakdown of Revenue and Non-60" sheetId="60" r:id="rId60"/>
  </s:sheets>
  <s:definedNames/>
  <s:calcPr calcId="124519" calcMode="auto" fullCalcOnLoad="1"/>
</s:workbook>
</file>

<file path=xl/sharedStrings.xml><?xml version="1.0" encoding="utf-8"?>
<sst xmlns="http://schemas.openxmlformats.org/spreadsheetml/2006/main" uniqueCount="495">
  <si>
    <t>Document and Entity Information - shares</t>
  </si>
  <si>
    <t>3 Months Ended</t>
  </si>
  <si>
    <t>Mar. 31, 2016</t>
  </si>
  <si>
    <t>Apr. 30, 2016</t>
  </si>
  <si>
    <t>Document and Entity Information [Abstract]</t>
  </si>
  <si>
    <t>Entity Registrant Name</t>
  </si>
  <si>
    <t>Criteo S.A.</t>
  </si>
  <si>
    <t>Entity Central Index Key</t>
  </si>
  <si>
    <t>Current Fiscal Year End Date</t>
  </si>
  <si>
    <t>--12-31</t>
  </si>
  <si>
    <t>Entity Current Reporting Status</t>
  </si>
  <si>
    <t>Yes</t>
  </si>
  <si>
    <t>Entity Filer Category</t>
  </si>
  <si>
    <t>Large Accelerated Filer</t>
  </si>
  <si>
    <t>Document Fiscal Year Focus</t>
  </si>
  <si>
    <t>Document Fiscal Period Focus</t>
  </si>
  <si>
    <t>Q1</t>
  </si>
  <si>
    <t>Document Type</t>
  </si>
  <si>
    <t>10-Q</t>
  </si>
  <si>
    <t>Amendment Flag</t>
  </si>
  <si>
    <t>false</t>
  </si>
  <si>
    <t>Document Period End Date</t>
  </si>
  <si>
    <t>Mar. 31,
		2016</t>
  </si>
  <si>
    <t>Entity Common Stock, Shares Outstanding</t>
  </si>
  <si>
    <t>CONDENSED CONSOLIDATED STATEMENTS OF FINANCIAL POSITION (UNAUDITED) - USD ($) $ in Thousands</t>
  </si>
  <si>
    <t>Dec. 31, 2015</t>
  </si>
  <si>
    <t>Current assets:</t>
  </si>
  <si>
    <t>Cash and cash equivalents</t>
  </si>
  <si>
    <t>Trade receivables, net of allowances</t>
  </si>
  <si>
    <t>Current tax assets</t>
  </si>
  <si>
    <t>Other current assets</t>
  </si>
  <si>
    <t>Total current assets</t>
  </si>
  <si>
    <t>Property, plant and equipment, net</t>
  </si>
  <si>
    <t>Intangible assets, net</t>
  </si>
  <si>
    <t>Goodwill</t>
  </si>
  <si>
    <t>Non-current financial assets</t>
  </si>
  <si>
    <t>Deferred tax assets</t>
  </si>
  <si>
    <t>Total non current assets</t>
  </si>
  <si>
    <t>Total assets</t>
  </si>
  <si>
    <t>Current liabilities:</t>
  </si>
  <si>
    <t>Trade payables</t>
  </si>
  <si>
    <t>Contingencies</t>
  </si>
  <si>
    <t>Current tax liabilities</t>
  </si>
  <si>
    <t>Financial liabilities - current portion</t>
  </si>
  <si>
    <t>Other current liabilities</t>
  </si>
  <si>
    <t>Total current liabilities</t>
  </si>
  <si>
    <t>Deferred tax liabilities</t>
  </si>
  <si>
    <t>Retirement benefit obligation</t>
  </si>
  <si>
    <t>Financial liabilities - non current portion</t>
  </si>
  <si>
    <t>Total non-current liabilities</t>
  </si>
  <si>
    <t>Total liabilities</t>
  </si>
  <si>
    <t>Commitments and contingencies</t>
  </si>
  <si>
    <t xml:space="preserve"> </t>
  </si>
  <si>
    <t>Shareholders' equity:</t>
  </si>
  <si>
    <t>Common shares, €0.025 par value, 62,470,881 and 62,896,180 shares authorized, issued and outstanding at December 31, 2015 and March 31, 2016, respectively.</t>
  </si>
  <si>
    <t>Additional paid-in capital</t>
  </si>
  <si>
    <t>Accumulated other comprehensive (loss)</t>
  </si>
  <si>
    <t>Retained earnings</t>
  </si>
  <si>
    <t>Equity - attributable to shareholders of Criteo S.A.</t>
  </si>
  <si>
    <t>Non-controlling interests</t>
  </si>
  <si>
    <t>Total equity</t>
  </si>
  <si>
    <t>Total equity and liabilities</t>
  </si>
  <si>
    <t>CONDENSED CONSOLIDATED STATEMENTS OF FINANCIAL POSITION (UNAUDITED) (PARENTHETICAL) - € / shares</t>
  </si>
  <si>
    <t>Statement of Financial Position [Abstract]</t>
  </si>
  <si>
    <t>Common shares, par value (in Euro per share)</t>
  </si>
  <si>
    <t>Common shares authorized (in shares)</t>
  </si>
  <si>
    <t>Common shares issued (in shares)</t>
  </si>
  <si>
    <t>Common shares outstanding (in shares)</t>
  </si>
  <si>
    <t>CONDENSED CONSOLIDATED STATEMENTS OF INCOME (UNAUDITED) - USD ($) $ in Thousands</t>
  </si>
  <si>
    <t>Mar. 31, 2015</t>
  </si>
  <si>
    <t>Income Statement [Abstract]</t>
  </si>
  <si>
    <t>Revenue</t>
  </si>
  <si>
    <t>Cost of revenue</t>
  </si>
  <si>
    <t>Traffic acquisition costs</t>
  </si>
  <si>
    <t>Other cost of revenue</t>
  </si>
  <si>
    <t>Gross profit</t>
  </si>
  <si>
    <t>Operating expenses:</t>
  </si>
  <si>
    <t>Research and development expenses</t>
  </si>
  <si>
    <t>Sales and operations expenses</t>
  </si>
  <si>
    <t>General and administrative expenses</t>
  </si>
  <si>
    <t>Total operating expenses</t>
  </si>
  <si>
    <t>Income from operations</t>
  </si>
  <si>
    <t>Financial income (expense)</t>
  </si>
  <si>
    <t>Income before taxes</t>
  </si>
  <si>
    <t>Provision for income taxes</t>
  </si>
  <si>
    <t>Net income</t>
  </si>
  <si>
    <t>Net income available to shareholders of Criteo S.A.</t>
  </si>
  <si>
    <t>Net income available to non-controlling interests</t>
  </si>
  <si>
    <t>Net income allocated to shareholders of Criteo S.A. per share:</t>
  </si>
  <si>
    <t>Net income allocated to shareholders per share, Basic (in USD per share)</t>
  </si>
  <si>
    <t>Net income allocated to shareholders per share, Diluted (in USD per share)</t>
  </si>
  <si>
    <t>Weighted average shares outstanding used in computing per share amounts, Basic (in shares)</t>
  </si>
  <si>
    <t>Weighted average shares outstanding used in computing per share amounts, Diluted (in shares)</t>
  </si>
  <si>
    <t>CONDENSED CONSOLIDATED STATEMENTS OF COMPREHENSIVE INCOME (UNAUDITED) - USD ($) $ in Thousands</t>
  </si>
  <si>
    <t>Statement of Comprehensive Income [Abstract]</t>
  </si>
  <si>
    <t>Other Comprehensive Income (Loss), Foreign Currency Transaction and Translation Adjustment, Net of Tax [Abstract]</t>
  </si>
  <si>
    <t>Foreign currency translation differences, net of taxes</t>
  </si>
  <si>
    <t>Foreign currency translation differences</t>
  </si>
  <si>
    <t>Income tax effect</t>
  </si>
  <si>
    <t>Other Comprehensive (Income) Loss, Pension and Other Postretirement Benefit Plans, Adjustment, Net of Tax [Abstract]</t>
  </si>
  <si>
    <t>Actuarial losses on employee benefits, net of taxes</t>
  </si>
  <si>
    <t>Actuarial losses on employee benefits</t>
  </si>
  <si>
    <t>Other Comprehensive Income (Loss), Derivatives Qualifying as Hedges, Net of Tax [Abstract]</t>
  </si>
  <si>
    <t>Financial instruments, net of taxes</t>
  </si>
  <si>
    <t>Fair value change on financial instruments</t>
  </si>
  <si>
    <t>Comprehensive (loss) income</t>
  </si>
  <si>
    <t>Comprehensive income, Attributable to shareholders of Criteo S.A</t>
  </si>
  <si>
    <t>Comprehensive income, Attributable to non-controlling interests</t>
  </si>
  <si>
    <t>CONDENSED CONSOLIDATED STATEMENTS OF CASH FLOWS (UNAUDITED) - USD ($) $ in Thousands</t>
  </si>
  <si>
    <t>Cash From (Used in) Operating Activities [Abstract]</t>
  </si>
  <si>
    <t>Non-cash and non-operating items [Abstract]</t>
  </si>
  <si>
    <t>Non-cash and non-operating items</t>
  </si>
  <si>
    <t>Amortization and provisions</t>
  </si>
  <si>
    <t>Shared-based compensation expense</t>
  </si>
  <si>
    <t>Net gain on disposal of non-current assets</t>
  </si>
  <si>
    <t>Interest accrued</t>
  </si>
  <si>
    <t>Non-cash financial expenses</t>
  </si>
  <si>
    <t>Change in deferred taxes</t>
  </si>
  <si>
    <t>Income tax for the period</t>
  </si>
  <si>
    <t>Change in working capital requirement [Abstract]</t>
  </si>
  <si>
    <t>Change in working capital requirement</t>
  </si>
  <si>
    <t>(Increase) decrease in trade receivables</t>
  </si>
  <si>
    <t>Increase (decrease) in trade payables</t>
  </si>
  <si>
    <t>(Increase) in other current assets</t>
  </si>
  <si>
    <t>Increase in other current liabilities</t>
  </si>
  <si>
    <t>Income taxes paid</t>
  </si>
  <si>
    <t>Cash from operating activities</t>
  </si>
  <si>
    <t>Cash From (Used in) Investing Activities [Abstract]</t>
  </si>
  <si>
    <t>Acquisition of intangibles assets, property, plant and equipment</t>
  </si>
  <si>
    <t>Change in accounts payable related to intangible assets, property, plant and equipment</t>
  </si>
  <si>
    <t>Payments for acquired business, net of cash</t>
  </si>
  <si>
    <t>Change in other financial non-current assets</t>
  </si>
  <si>
    <t>Cash used for investing activities</t>
  </si>
  <si>
    <t>Cash From (Used in) Financing Activities [Abstract]</t>
  </si>
  <si>
    <t>Issuance of long term borrowings</t>
  </si>
  <si>
    <t>Repayment of borrowings</t>
  </si>
  <si>
    <t>Proceeds from capital increase</t>
  </si>
  <si>
    <t>Change in other financial liabilities</t>
  </si>
  <si>
    <t>Cash (used for) from financing activities</t>
  </si>
  <si>
    <t>Change in net cash and cash equivalents</t>
  </si>
  <si>
    <t>Net cash and cash equivalents - beginning of period</t>
  </si>
  <si>
    <t>Effect of exchange rate changes on cash and cash equivalents</t>
  </si>
  <si>
    <t>Net cash and cash equivalents - end of period</t>
  </si>
  <si>
    <t>Summary of Significant Accounting Policies</t>
  </si>
  <si>
    <t>Accounting Policies [Abstract]</t>
  </si>
  <si>
    <t>Summary of Significant Accounting Policies 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5 , filed with the SEC on February 29, 2016.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2) the evaluation of our trade receivables and the recognition of a valuation allowance;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 There have been no changes to our significant accounting policies described in our Annual Report on Form 10-K for the fiscal year ended December 31, 2015 that have had a material impact on our unaudited condensed consolidated financial statements and related notes. Recently Issued Accounting Standards In September 2015, the FASB issued ASU 2015-16 , Business Combinations (Topic 805): Simplifying the Accounting for Measurement-Period Adjustments . ASU 2015-16 requires an acquirer to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Company does not expect the provision of ASU 2015-16 to have a material impact on its consolidated financial statements. This update will be effective for fiscal years beginning after December 15, 2016, and interim periods within fiscal years beginning after December 15, 2017. Early adoption is permitted for financial statements that have not yet been made available for issuance. In January 2016, the FASB issued ASU 2016-01, Financial Instruments - Overall (Subtopic 825-10): Recognition and Measurement of Financial Assets and Financial Liabilities . ASU 2016-01 requires that all financial assets and liabilities not accounted for under the equity method be measured at fair value, with the changes in fair value recognized in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The Company can early adopt the provision requiring it to recognize in other comprehensive income the fair value change from instrument-specific credit risk measured using the fair value option for financial instruments. Except for this early application guidance, early adoption is not permitted. The Company is still evaluating the effects that the provision of ASU 2016-01 will have on its consolidated financial statements. This update will be effective for fiscal years beginning after December 15, 2018, and interim periods within fiscal years beginning after December 15, 2019. Early adoption as of fiscal years beginning after December 15, 2017, including interim periods within those fiscal year, is permitted.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Early adoption is permitted. The updated guidance requires a modified retrospective adoption. The Company is still evaluating the effects that the provision of ASU 2016-02 will have on its consolidated financial statements. This update will be effective for fiscal years beginning after December 15, 2019, and interim periods within fiscal years beginning after December 15, 2020. Early application is permitted. In March 2016, the FASB issued ASU 2016-08, Principal Versus Agent Considerations (Reporting Revenue Gross Versus Net) . ASU 2016-08 amends the principal-versus-agent implementation guidance and illustrations in the FASB's new revenue standard Revenue from Contracts with Customers (ASC Topic 606) . The Company is currently evaluating the impact of ASU 2016-08 on its consolidated financial statements. This update will be effective for fiscal years beginning after December 15, 2018, and interim periods within annual reporting periods beginning after December 15, 2019. Earlier application is permitted only as of fiscal years beginning after December 15, 2016, including interim periods within that fiscal year, or fiscal years beginning after December 15, 2016, and interim periods within fiscal years beginning one year after the fiscal year in which an entity first applies the guidance in Update 2014-09. In March 2016 the FASB issued ASU 2016-09, Improvements to Employee Share-Based Payment Accounting . ASU 2016-09 was issued as part of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annual periods beginning after December 15, 2016, and interim periods within those annual periods. Early adoption is permitted in any interim or annual period. In April 2016 the FASB issued ASU 2016-10, Identifying Performance Obligations and Licensing . ASU 2016-10 clarifies guidance related to identifying performance obligations and licensing implementation guidance contained in the new revenue standard Revenue from Contracts with Customers (ASC Topic 606) . The Company is currently evaluating the impact of ASU 2016-10 on its consolidated financial statements. The effective date of ASU 2016-10 is the same as for requirements of ASC Topic 606.</t>
  </si>
  <si>
    <t>Significant Events and Transactions of the Period</t>
  </si>
  <si>
    <t>Business Combinations [Abstract]</t>
  </si>
  <si>
    <t>Significant Events and Transactions of the Period The Company evaluated events and transactions of the period and determined that there are no significant events that require specific disclosure in such condensed consolidated financial statements.</t>
  </si>
  <si>
    <t>Financial Instruments</t>
  </si>
  <si>
    <t>Fair Value Disclosures [Abstract]</t>
  </si>
  <si>
    <t>Financial Instruments Financial Assets The following schedules disclose our financial assets categories for the presented periods: December 31, 2015 Carrying Value Loans and receivables Assets designated at FVTPL (1) Fair value (in thousands) Cash and cash equivalents $ 353,537 $ — $ 353,537 $ 353,537 Trade receivables, net of allowances 261,581 261,581 — 261,581 Other current assets 45,582 45,582 — 45,582 Non-current financial assets 17,184 17,184 — 17,184 Total $ 677,884 $ 324,347 $ 353,537 $ 677,884 (1) Fair value through profit or loss. March 31, 2016 Carrying Value Loans and receivables Assets designated at FVTPL (1) Fair value (in thousands) Cash and cash equivalents $ 386,110 $ — $ 386,110 $ 386,110 Trade receivables, net of allowances 262,524 262,524 — 262,524 Other current assets 57,706 56,915 791 57,706 Non-current financial assets 16,880 16,880 — 16,880 Total $ 723,220 $ 336,319 $ 386,901 $ 723,220 (1) Fair value through profit or loss. Financial Liabilities December 31, 2015 Carrying Value Amortized Cost Liabilities designated at FVTPL (1) Fair value (in thousands) Trade payables $ 246,382 $ 246,382 $ — $ 246,382 Other current liabilities 88,269 88,269 — 88,269 Financial liabilities 10,428 9,876 552 10,428 Total $ 345,079 $ 344,527 $ 552 $ 345,079 (1) Fair value through profit or loss. March 31, 2016 Carrying Value Amortized Cost Liabilities designated at FVTPL (1) Fair value (in thousands) Trade payables $ 241,119 $ 241,119 $ — $ 241,119 Other current liabilities 95,081 95,081 — 95,081 Financial liabilities 9,403 9,403 — 9,403 Total $ 345,603 $ 345,603 $ — $ 345,603 (1) Fair value through profit or loss. Fair Value Measurements We measure the fair value of our cash equivalents, which include money market funds and interest bearing deposits, as level 1 and level 2 measurements because they are valued using quoted market prices and observable market data, respectively.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The following tables provide information for the assets and liabilities carried at fair value as of December 31, 2015 and March 31, 2016: Fair Value Measurements Using December 31, 2015 Level 1 Level 2 Level 3 (in thousands) Money market funds $ 54,188 $ 54,188 $ — $ — Interest-bearing bank deposits 114,127 — 114,127 — Cash 185,222 185,222 — — Total assets measured at fair value $ 353,537 $ 239,410 $ 114,127 $ — Derivative instruments $ 552 $ — $ 552 $ — Total liabilities measured at fair value $ 552 $ — $ 552 $ — Fair Value Measurements Using March 31, 2016 Level 1 Level 2 Level 3 (in thousands) Money market funds $ 79,273 $ 79,273 $ — $ — Interest-bearing bank deposits 107,618 — 107,618 — Cash 199,219 199,219 — — Derivative instruments 791 — 791 — Total assets measured at fair value $ 386,901 $ 278,492 $ 108,409 $ —</t>
  </si>
  <si>
    <t>Trade Receivables</t>
  </si>
  <si>
    <t>Receivables [Abstract]</t>
  </si>
  <si>
    <t>Trade Receivables The following table shows the breakdown in trade receivables net book value for the presented periods: December 31, 2015 March 31, 2016 (in thousands) Trade accounts receivables $ 267,845 $ 269,475 (Less) Allowance for doubtful accounts (6,264 ) (6,951 ) Net book value at end of period $ 261,581 $ 262,524 Changes in allowance for doubtful accounts are summarized below: 2015 2016 (in thousands) Balance at January 1 $ (3,930 ) $ (6,264 ) Allowance for doubtful accounts (783 ) (906 ) Reversal of provision 157 366 Change in consolidation scope (135 ) — Currency translation adjustment 375 (147 ) Balance at March 31 $ (4,316 ) $ (6,951 )</t>
  </si>
  <si>
    <t>Other Current Assets</t>
  </si>
  <si>
    <t>Deferred Costs, Capitalized, Prepaid, and Other Assets Disclosure [Abstract]</t>
  </si>
  <si>
    <t>Other Current Assets The following table shows the breakdown in other current assets net book value for the presented periods: December 31, 2015 March 31, 2016 (in thousands) Prepayments to suppliers $ 2,774 $ 4,879 Employee-related receivables 94 24 Tax receivables 29,552 35,332 Other debtors 3,687 1,795 Prepaid expenses 9,475 14,885 Derivative instruments — 791 Gross book value at end of period 45,582 57,706 (Less) Allowance for doubtful accounts — — Net book value at end of period $ 45,582 $ 57,706 Tax receivables primarily consist of VAT receivables and research tax credit receivables. Prepaid expenses mainly consist of office rental advance payments.</t>
  </si>
  <si>
    <t>Intangible assets and Goodwill</t>
  </si>
  <si>
    <t>Goodwill and Intangible Assets Disclosure [Abstract]</t>
  </si>
  <si>
    <t>Intangible assets and Goodwill There have been no significant changes in intangible assets or goodwill since December 31, 2015. In addition, no triggering events have occurred which would indicate impairment in the balance of either intangible assets or goodwill. The estimated amortization expense related to intangible assets for the next five years and thereafter is as follows: Software Technology and customer relationships Total Remainder of 2016 $ (2,439 ) $ (2,632 ) $ (5,071 ) 2017 (3,105 ) (2,336 ) (5,441 ) 2018 (2,463 ) (2,024 ) (4,487 ) 2019 (1,196 ) (244 ) (1,440 ) 2020 (585 ) — (585 ) Thereafter — — — Total $ (9,788 ) $ (7,236 ) $ (17,024 )</t>
  </si>
  <si>
    <t>Other Current Liabilities</t>
  </si>
  <si>
    <t>Other Liabilities Disclosure [Abstract]</t>
  </si>
  <si>
    <t>Other Current Liabilities Other current liabilities are presented in the following table: December 31, 2015 March 31, (in thousands) Clients' prepayments $ 6,244 $ 8,051 Employee-related payables 42,275 41,807 Taxes payable 30,463 33,861 Accounts payable relating to capital expenditures 8,037 10,024 Other creditors 1,091 736 Deferred revenue 159 602 Total $ 88,269 $ 95,081</t>
  </si>
  <si>
    <t>Financial Liabilities</t>
  </si>
  <si>
    <t>Debt Disclosure [Abstract]</t>
  </si>
  <si>
    <t>Financial Liabilities The changes in current and non-current financial liabilities during the period ended March 31, 2016 are illustrated in the following schedules: As of January 1, 2016 New borrowings Repayments Change in scope Other (1) Currency translation adjustment As of March 31, 2016 (in thousands) Borrowings $ 5,973 $ 807 $ (1,518 ) $ — $ 213 $ 91 $ 5,566 Financial liabilities relating to finance leases 23 — (23 ) — — — — Other financial liabilities 608 — — — — 28 636 Derivative instruments 552 — — — (560 ) 8 — Current portion 7,156 807 (1,541 ) — (347 ) 127 6,202 Borrowings 3,272 — — — (213 ) 142 3,201 Financial liabilities relating to finance leases — — — — — — — Other financial liabilities — — — — — — — Non current portion 3,272 — — — (213 ) 142 3,201 Borrowings 9,245 807 (1,518 ) — — 233 8,767 Financial liabilities relating to finance leases 23 — (23 ) — — — — Other financial liabilities 608 — — — — 28 636 Derivative instruments 552 — — — (560 ) 8 — Total $ 10,428 $ 807 $ (1,541 ) $ — $ (560 ) $ 269 $ 9,403 (1) Includes reclassification from non-current to current portion based on maturity of the financial liabilities. Borrowings are financial liabilities with amortized costs and are measured using level 2 fair value measurements. We are party to loan agreements with Le Credit Lyonnais, or LCL, Bpifrance Financement (French Public Investment Bank), HSBC as well as with a bank syndicate composed of Natixis (coordinator and documentation agent), LCL (facility agent), HSBC France, Société Générale Corporate &amp; Investment Banking and BNP Paribas (each acting individually as bookrunners and mandated lead arrangers). There have been no changes in the terms of our loan agreement and other financial liabilities, including maturity and allocation by currency, from what was disclosed in Note 14 to the consolidated financial statements included in the Company's Annual Report on Form 10-K for the year ended December 31, 2015.</t>
  </si>
  <si>
    <t>Share-Based Compensation</t>
  </si>
  <si>
    <t>Disclosure of Compensation Related Costs, Share-based Payments [Abstract]</t>
  </si>
  <si>
    <t>Share-Based Compensation The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quarter ended March 31, 2016, there were two grants of RSUs under the Employee Share Option Plan 8, as defined in Note 19 to our audited consolidated financial statements included in our Annual Report on Form 10-K for the year ended December 31, 2015: • On January 29, 2016, 33,010 RSUs were granted to senior management subject to achievement of internal performance objectives and continued employment. Based on the assumptions known as of March 31, 2016, we determined share-based compensation expense by applying a probability ratio on performance objectives completion. • On February 25, 2016, 181,885 RSUs were granted to Criteo employees subject to continued employment. There have been no changes in the vesting and method of valuation of the BSPCE, OSA, RSU, or BSA from what was disclosed in Note 19 to the consolidated financial statements included in the Company's Annual Report on Form 10-K for the year ended December 31, 2015, filed with the SEC on February 29, 2016. Change in Number of BSPCE / OSA / RSU / BSA OSA/BSPCE RSU BSA Total Balance at January 1, 2016 6,547,854 1,095,585 154,910 7,798,349 Granted — 214,895 — 214,895 Exercised (401,299 ) — — (401,299 ) Forfeited (129,097 ) (13,779 ) — (142,876 ) Expired — — — — Balance at March 31, 2016 6,017,458 1,296,701 154,910 7,469,069 Breakdown of the Closing Balance OSA/BSPCE RSU BSA Number outstanding 6,017,458 1,296,701 154,910 Weighted-average exercise price € 21.40 NA € 15.72 Number exercisable 2,760,417 NA 123,558 Weighted-average exercise price € 13.90 NA € 10.10 Weighted-average remaining contractual life of options outstanding 7.75 NA 7.1 Share-based compensation expense Three Months Ended March 31, 2015 March 31, 2016 (in thousands) R&amp;D S&amp;O G&amp;A Total R&amp;D S&amp;O G&amp;A Total RSUs $ — $ — $ — $ — $ (1,256 ) $ (1,668 ) $ (1,101 ) $ (4,025 ) Share options / BSPCE (1,478 ) (3,454 ) (1,365 ) (6,297 ) (1,146 ) (1,722 ) (1,388 ) (4,256 ) BSA — — (20 ) (20 ) — — (89 ) (89 ) Total $ (1,478 ) $ (3,454 ) $ (1,385 ) $ (6,317 ) $ (2,402 ) $ (3,390 ) $ (2,578 ) $ (8,370 )</t>
  </si>
  <si>
    <t>Financial Income and Expenses</t>
  </si>
  <si>
    <t>Other Income and Expenses [Abstract]</t>
  </si>
  <si>
    <t>Financial Income and Expenses The Condensed Consolidated Statements of Income line item “Financial income (expense)” can be broken down as follows: Three Months Ended March 31, March 31, (in thousands) Financial income from cash equivalents $ 552 $ 388 Interest on debt (169 ) (476 ) Foreign exchange gain (loss) 3,690 (1,216 ) Other financial expense (153 ) (13 ) Total financial income (expense) $ 3,920 $ (1,317 ) The $1.2 million foreign exchange loss for the period ended March 31, 2016 mainly results from the revaluation of the intra-group positions between Criteo S.A. and its Brazilian subsidiary. At the end of March 2016, the main positions bearing a risk of foreign currency are centralized at the Parent company level and hedged using foreign currency swaps or forward purchases or sales of foreign currencies. The $3.7 million foreign exchange gain for the period ended March 31, 2015 was a result of the translation of the remaining funds of our initial public offering proceeds into euros at the foreign exchange closing rate (the euro remains the Group functional currency), then translated into the U.S. dollar (the Group presentation currency) according to the average euro / U.S. dollar exchange rate, partially offset by the cost of premiums on related hedging instruments.</t>
  </si>
  <si>
    <t>Income Taxes</t>
  </si>
  <si>
    <t>Income Tax Disclosure [Abstract]</t>
  </si>
  <si>
    <t>Income Taxes Breakdown of Income Taxes The Condensed Consolidated Statements of Income line item “Provision for income taxes” can be broken down as follows: Three Months Ended March 31, March 31, (in thousands) Current income tax $ (7,112 ) $ (9,082 ) France (4,586 ) (3,121 ) International (2,526 ) (5,961 ) Net change in deferred taxes (31 ) 1,138 France (31 ) 1,216 International — (78 ) Provision for income taxes $ (7,143 ) $ (7,944 ) Our tax provision for interim periods is determined using an estimate of our annual effective tax rate (“AETR”).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of income. Each quarter, we update our estimate of the annual effective tax rate, and if our estimated annual tax rate changes,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Current tax assets and liabilities The total amount of current tax assets consists mainly of prepayments of income taxes by Criteo do Brasil LTDA and withholding taxes accountable to future income taxes of Criteo Corp. The current tax liabilities refers mainly to the net corporate tax payable of Criteo S.A. and Criteo KK.</t>
  </si>
  <si>
    <t>Earnings Per Share</t>
  </si>
  <si>
    <t>Earnings Per Share [Abstract]</t>
  </si>
  <si>
    <t>Earnings Per Share Basic Earnings Per Share We calculate basic earnings per share by dividing the net income for the period attributable to shareholders of the Parent by the weighted average number of shares outstanding. Three Months Ended March 31, 2015 March 31, 2016 (in thousands, except share and per share data) Net income attributable to shareholders of Criteo S.A. $ 12,982 $ 17,131 Weighted average number of shares outstanding 61,174,168 62,610,013 Basic earnings per share $ 0.21 $ 0.27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9). There were no other potentially dilutive instruments outstanding as of March 31, 2015 and 2016 .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lower than the average market price). Three Months Ended March 31, 2015 March 31, 2016 (in thousands, except share and per share data) Net income attributable to shareholders of Criteo S.A. $ 12,982 $ 17,131 Weighted average number of shares outstanding of Criteo S.A. 61,174,168 62,610,013 Dilutive effect of : Restricted share awards — — Share options and BSPCE 3,421,375 2,144,884 Share warrants 146,399 86,237 Weighted average number of shares outstanding used to determine diluted earnings per share 64,741,942 64,841,134 Diluted earnings per share $ 0.20 $ 0.26 The weighted average number of securities that were anti-dilutive for diluted EPS for the periods presented but which could potentially dilute EPS in the future are as follows: Three Months Ended March 31, 2015 March 31, 2016 Restricted share awards — 1,038,691 Share options and BSPCE 754,644 — Share warrants — — Weighted average number of anti-dilutive securities excluded from diluted earnings per share 754,644 1,038,691</t>
  </si>
  <si>
    <t>Commitments and Contingencies Disclosure [Abstract]</t>
  </si>
  <si>
    <t>Commitments and contingencies Commitments Leases We are party to various operating lease agreements mainly related to our offices as well as hosting services. Certain of these arrangements have free rent periods or escalating rent payment provisions, and we recognize rent expense under such arrangements on a straight-line basis. Operating lease expenses totaled $4.9 million and $7.4 million for the three month period ended March 31, 2015 and 2016, respectively. Hosting costs totaled $6.5 million and $9.3 million for the three month period ended March 31, 2015 and 2016, respectively. Revolving Credit Facilities, Credit Line Facilities and Bank Overdrafts As mentioned in Note 8, we are party to various credit facilities, short term credit lines, and overdraft facilities. There have been no significant changes in the terms, conditions, or the amounts drawn on these facilities since December 31, 2015. All of these credit facilities are unsecured and contain customary events of default but do not contain any affirmative, financial or negative covenants, with the exception of the €250.0 million ( $284.6 million ) revolving credit facility which contains covenants, including compliance with a total net debt to adjusted EBITDA ratio and restrictions on incurring additional indebtedness. At March 31, 2016 , we were in compliance with the required leverage ratio. Contingencies Changes in provisions during the presented periods are summarized below: Provision for employee related litigation Provision for tax related litigation Other provisions Total (in thousands) Balance at January 1, 2016 $ 236 $ 44 $ 388 $ 668 Charges 275 — — 275 Provision used — — — — Provision released not used — — (272 ) (272 ) Change in consolidation scope — — — — Currency translation adjustments 21 2 (6 ) 17 Other — — — — Balance at March 31, 2016 $ 532 $ 46 $ 110 $ 688 - of which current 532 46 110 688 - of which non-current — — — — The amount of the provisions represent management’s best estimate of the future outflow. Provisions are mainly in relation to employee related litigations and other provisions which consist of estimated restoration costs following the end of leases in 2015. The remaining provisions are for tax contingencies.</t>
  </si>
  <si>
    <t>Breakdown of Revenue and Non-Current Assets by Geographical Areas</t>
  </si>
  <si>
    <t>Segment Reporting [Abstract]</t>
  </si>
  <si>
    <t>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in thousands) March 31, 2015 $ 100,624 $ 132,208 $ 61,340 $ 294,172 March 31, 2016 $ 147,174 $ 159,405 $ 94,674 $ 401,253 Revenue generated in France amounted to $30.5 million and $32.5 million for the three months ended March 31, 2015 and 2016 , respectively. Revenue generated in other significant countries where we operate is presented in the following table: Three Months Ended 2015 2016 (in thousands) Americas United States $ 80,661 $ 126,913 EMEA Germany $ 28,446 $ 33,696 United Kingdom $ 25,943 $ 28,509 Asia-Pacific Japan $ 44,508 $ 65,973 As of March 31, 2015 and 2016, our largest client represented 2.1% and 2.0% , respectively, of our consolidated revenue.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urope Asia-Pacific Japan Total (in thousands) December 31, 2015 $ 48,160 $ 24,437 $ 23,332 $ 8,847 $ 17,508 $ 7,807 $ 98,952 March 31, 2016 $ 49,875 $ 26,435 $ 25,390 $ 8,159 $ 18,400 $ 7,923 $ 102,869</t>
  </si>
  <si>
    <t>Related Parties</t>
  </si>
  <si>
    <t>Related Party Transactions [Abstract]</t>
  </si>
  <si>
    <t>Related Parties There were no significant related-party transactions during the period nor any evolution in the nature of the transactions as described in Note 24 to the consolidated financial statements included in the Company's Annual Report on Form 10-K for the fiscal year ended December 31, 2015.</t>
  </si>
  <si>
    <t>Subsequent Events</t>
  </si>
  <si>
    <t>Subsequent Events [Abstract]</t>
  </si>
  <si>
    <t>Subsequent Events The Company evaluated subsequent events that occurred after March 31, 2016 through the date of issuance of the unaudited condensed consolidated financial statements and determined that there are no significant events that require adjustments or disclosure.</t>
  </si>
  <si>
    <t>Summary of Significant Accounting Policies (Policies)</t>
  </si>
  <si>
    <t>Basis of Presentation</t>
  </si>
  <si>
    <t>Basis of Presentation The unaudited condensed consolidated financial statements included herein have been prepared by Criteo S.A.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5 , filed with the SEC on February 29, 2016.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t>
  </si>
  <si>
    <t>Use of Estimates</t>
  </si>
  <si>
    <t>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the recognition of revenue; (2) the evaluation of our trade receivables and the recognition of a valuation allowance; (3) the recognition and measurement of goodwill and intangible assets and particularly costs capitalized in relation to our customized internal-use software; (4) the measurement of share-based compensation and (5) the tax provision determination and particularly the estimate of our annual effective tax rate.</t>
  </si>
  <si>
    <t>Recently Issued Accounting Standards</t>
  </si>
  <si>
    <t>Recently Issued Accounting Standards In September 2015, the FASB issued ASU 2015-16 , Business Combinations (Topic 805): Simplifying the Accounting for Measurement-Period Adjustments . ASU 2015-16 requires an acquirer to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Company does not expect the provision of ASU 2015-16 to have a material impact on its consolidated financial statements. This update will be effective for fiscal years beginning after December 15, 2016, and interim periods within fiscal years beginning after December 15, 2017. Early adoption is permitted for financial statements that have not yet been made available for issuance. In January 2016, the FASB issued ASU 2016-01, Financial Instruments - Overall (Subtopic 825-10): Recognition and Measurement of Financial Assets and Financial Liabilities . ASU 2016-01 requires that all financial assets and liabilities not accounted for under the equity method be measured at fair value, with the changes in fair value recognized in net incom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The Company can early adopt the provision requiring it to recognize in other comprehensive income the fair value change from instrument-specific credit risk measured using the fair value option for financial instruments. Except for this early application guidance, early adoption is not permitted. The Company is still evaluating the effects that the provision of ASU 2016-01 will have on its consolidated financial statements. This update will be effective for fiscal years beginning after December 15, 2018, and interim periods within fiscal years beginning after December 15, 2019. Early adoption as of fiscal years beginning after December 15, 2017, including interim periods within those fiscal year, is permitted.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Early adoption is permitted. The updated guidance requires a modified retrospective adoption. The Company is still evaluating the effects that the provision of ASU 2016-02 will have on its consolidated financial statements. This update will be effective for fiscal years beginning after December 15, 2019, and interim periods within fiscal years beginning after December 15, 2020. Early application is permitted. In March 2016, the FASB issued ASU 2016-08, Principal Versus Agent Considerations (Reporting Revenue Gross Versus Net) . ASU 2016-08 amends the principal-versus-agent implementation guidance and illustrations in the FASB's new revenue standard Revenue from Contracts with Customers (ASC Topic 606) . The Company is currently evaluating the impact of ASU 2016-08 on its consolidated financial statements. This update will be effective for fiscal years beginning after December 15, 2018, and interim periods within annual reporting periods beginning after December 15, 2019. Earlier application is permitted only as of fiscal years beginning after December 15, 2016, including interim periods within that fiscal year, or fiscal years beginning after December 15, 2016, and interim periods within fiscal years beginning one year after the fiscal year in which an entity first applies the guidance in Update 2014-09. In March 2016 the FASB issued ASU 2016-09, Improvements to Employee Share-Based Payment Accounting . ASU 2016-09 was issued as part of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annual periods beginning after December 15, 2016, and interim periods within those annual periods. Early adoption is permitted in any interim or annual period. In April 2016 the FASB issued ASU 2016-10, Identifying Performance Obligations and Licensing . ASU 2016-10 clarifies guidance related to identifying performance obligations and licensing implementation guidance contained in the new revenue standard Revenue from Contracts with Customers (ASC Topic 606) . The Company is currently evaluating the impact of ASU 2016-10 on its consolidated financial statements. The effective date of ASU 2016-10 is the same as for requirements of ASC Topic 606.</t>
  </si>
  <si>
    <t>Financial Instruments (Tables)</t>
  </si>
  <si>
    <t>Schedule of financial assets</t>
  </si>
  <si>
    <t xml:space="preserve">The following schedules disclose our financial assets categories for the presented periods: December 31, 2015 Carrying Value Loans and receivables Assets designated at FVTPL (1) Fair value (in thousands) Cash and cash equivalents $ 353,537 $ — $ 353,537 $ 353,537 Trade receivables, net of allowances 261,581 261,581 — 261,581 Other current assets 45,582 45,582 — 45,582 Non-current financial assets 17,184 17,184 — 17,184 Total $ 677,884 $ 324,347 $ 353,537 $ 677,884 (1) Fair value through profit or loss. March 31, 2016 Carrying Value Loans and receivables Assets designated at FVTPL (1) Fair value (in thousands) Cash and cash equivalents $ 386,110 $ — $ 386,110 $ 386,110 Trade receivables, net of allowances 262,524 262,524 — 262,524 Other current assets 57,706 56,915 791 57,706 Non-current financial assets 16,880 16,880 — 16,880 Total $ 723,220 $ 336,319 $ 386,901 $ 723,220 (1) Fair value through profit or loss. </t>
  </si>
  <si>
    <t>Schedule of financial liabilities</t>
  </si>
  <si>
    <t xml:space="preserve">Financial Liabilities December 31, 2015 Carrying Value Amortized Cost Liabilities designated at FVTPL (1) Fair value (in thousands) Trade payables $ 246,382 $ 246,382 $ — $ 246,382 Other current liabilities 88,269 88,269 — 88,269 Financial liabilities 10,428 9,876 552 10,428 Total $ 345,079 $ 344,527 $ 552 $ 345,079 (1) Fair value through profit or loss. March 31, 2016 Carrying Value Amortized Cost Liabilities designated at FVTPL (1) Fair value (in thousands) Trade payables $ 241,119 $ 241,119 $ — $ 241,119 Other current liabilities 95,081 95,081 — 95,081 Financial liabilities 9,403 9,403 — 9,403 Total $ 345,603 $ 345,603 $ — $ 345,603 (1) Fair value through profit or loss. </t>
  </si>
  <si>
    <t>Schedule of assets and liabilities carried at fair value</t>
  </si>
  <si>
    <t>The following tables provide information for the assets and liabilities carried at fair value as of December 31, 2015 and March 31, 2016: Fair Value Measurements Using December 31, 2015 Level 1 Level 2 Level 3 (in thousands) Money market funds $ 54,188 $ 54,188 $ — $ — Interest-bearing bank deposits 114,127 — 114,127 — Cash 185,222 185,222 — — Total assets measured at fair value $ 353,537 $ 239,410 $ 114,127 $ — Derivative instruments $ 552 $ — $ 552 $ — Total liabilities measured at fair value $ 552 $ — $ 552 $ — Fair Value Measurements Using March 31, 2016 Level 1 Level 2 Level 3 (in thousands) Money market funds $ 79,273 $ 79,273 $ — $ — Interest-bearing bank deposits 107,618 — 107,618 — Cash 199,219 199,219 — — Derivative instruments 791 — 791 — Total assets measured at fair value $ 386,901 $ 278,492 $ 108,409 $ —</t>
  </si>
  <si>
    <t>Trade Receivables (Tables)</t>
  </si>
  <si>
    <t>Schedules of trade receivables net book value and Changes in allowance for doubtful accounts</t>
  </si>
  <si>
    <t>The following table shows the breakdown in trade receivables net book value for the presented periods: December 31, 2015 March 31, 2016 (in thousands) Trade accounts receivables $ 267,845 $ 269,475 (Less) Allowance for doubtful accounts (6,264 ) (6,951 ) Net book value at end of period $ 261,581 $ 262,524 Changes in allowance for doubtful accounts are summarized below: 2015 2016 (in thousands) Balance at January 1 $ (3,930 ) $ (6,264 ) Allowance for doubtful accounts (783 ) (906 ) Reversal of provision 157 366 Change in consolidation scope (135 ) — Currency translation adjustment 375 (147 ) Balance at March 31 $ (4,316 ) $ (6,951 )</t>
  </si>
  <si>
    <t>Other Current Assets (Tables)</t>
  </si>
  <si>
    <t>Schedule of other current assets net book value</t>
  </si>
  <si>
    <t>The following table shows the breakdown in other current assets net book value for the presented periods: December 31, 2015 March 31, 2016 (in thousands) Prepayments to suppliers $ 2,774 $ 4,879 Employee-related receivables 94 24 Tax receivables 29,552 35,332 Other debtors 3,687 1,795 Prepaid expenses 9,475 14,885 Derivative instruments — 791 Gross book value at end of period 45,582 57,706 (Less) Allowance for doubtful accounts — — Net book value at end of period $ 45,582 $ 57,706</t>
  </si>
  <si>
    <t>Intangible assets and Goodwill (Tables)</t>
  </si>
  <si>
    <t>Schedule of estimated future amortization expense related to intangible assets</t>
  </si>
  <si>
    <t>The estimated amortization expense related to intangible assets for the next five years and thereafter is as follows: Software Technology and customer relationships Total Remainder of 2016 $ (2,439 ) $ (2,632 ) $ (5,071 ) 2017 (3,105 ) (2,336 ) (5,441 ) 2018 (2,463 ) (2,024 ) (4,487 ) 2019 (1,196 ) (244 ) (1,440 ) 2020 (585 ) — (585 ) Thereafter — — — Total $ (9,788 ) $ (7,236 ) $ (17,024 )</t>
  </si>
  <si>
    <t>Other Current Liabilities (Tables)</t>
  </si>
  <si>
    <t>Other current liabilities are presented in the following table: December 31, 2015 March 31, (in thousands) Clients' prepayments $ 6,244 $ 8,051 Employee-related payables 42,275 41,807 Taxes payable 30,463 33,861 Accounts payable relating to capital expenditures 8,037 10,024 Other creditors 1,091 736 Deferred revenue 159 602 Total $ 88,269 $ 95,081</t>
  </si>
  <si>
    <t>Financial Liabilities (Tables)</t>
  </si>
  <si>
    <t>Schedule of changes in current and non-current financial liabilities</t>
  </si>
  <si>
    <t>The changes in current and non-current financial liabilities during the period ended March 31, 2016 are illustrated in the following schedules: As of January 1, 2016 New borrowings Repayments Change in scope Other (1) Currency translation adjustment As of March 31, 2016 (in thousands) Borrowings $ 5,973 $ 807 $ (1,518 ) $ — $ 213 $ 91 $ 5,566 Financial liabilities relating to finance leases 23 — (23 ) — — — — Other financial liabilities 608 — — — — 28 636 Derivative instruments 552 — — — (560 ) 8 — Current portion 7,156 807 (1,541 ) — (347 ) 127 6,202 Borrowings 3,272 — — — (213 ) 142 3,201 Financial liabilities relating to finance leases — — — — — — — Other financial liabilities — — — — — — — Non current portion 3,272 — — — (213 ) 142 3,201 Borrowings 9,245 807 (1,518 ) — — 233 8,767 Financial liabilities relating to finance leases 23 — (23 ) — — — — Other financial liabilities 608 — — — — 28 636 Derivative instruments 552 — — — (560 ) 8 — Total $ 10,428 $ 807 $ (1,541 ) $ — $ (560 ) $ 269 $ 9,403 (1) Includes reclassification from non-current to current portion based on maturity of the financial liabilities.</t>
  </si>
  <si>
    <t>Share-Based Compensation (Tables)</t>
  </si>
  <si>
    <t>Disclosure of share-based compensation by share-based payment award</t>
  </si>
  <si>
    <t>Change in Number of BSPCE / OSA / RSU / BSA OSA/BSPCE RSU BSA Total Balance at January 1, 2016 6,547,854 1,095,585 154,910 7,798,349 Granted — 214,895 — 214,895 Exercised (401,299 ) — — (401,299 ) Forfeited (129,097 ) (13,779 ) — (142,876 ) Expired — — — — Balance at March 31, 2016 6,017,458 1,296,701 154,910 7,469,069 Breakdown of the Closing Balance OSA/BSPCE RSU BSA Number outstanding 6,017,458 1,296,701 154,910 Weighted-average exercise price € 21.40 NA € 15.72 Number exercisable 2,760,417 NA 123,558 Weighted-average exercise price € 13.90 NA € 10.10 Weighted-average remaining contractual life of options outstanding 7.75 NA 7.1</t>
  </si>
  <si>
    <t>Schedule of share-based compensation reconciliation with the Consolidated Statements of Income</t>
  </si>
  <si>
    <t xml:space="preserve"> Share-based compensation expense Three Months Ended March 31, 2015 March 31, 2016 (in thousands) R&amp;D S&amp;O G&amp;A Total R&amp;D S&amp;O G&amp;A Total RSUs $ — $ — $ — $ — $ (1,256 ) $ (1,668 ) $ (1,101 ) $ (4,025 ) Share options / BSPCE (1,478 ) (3,454 ) (1,365 ) (6,297 ) (1,146 ) (1,722 ) (1,388 ) (4,256 ) BSA — — (20 ) (20 ) — — (89 ) (89 ) Total $ (1,478 ) $ (3,454 ) $ (1,385 ) $ (6,317 ) $ (2,402 ) $ (3,390 ) $ (2,578 ) $ (8,370 )</t>
  </si>
  <si>
    <t>Financial Income and Expenses (Tables)</t>
  </si>
  <si>
    <t>Schedule of Financial income (expense)</t>
  </si>
  <si>
    <t>The Condensed Consolidated Statements of Income line item “Financial income (expense)” can be broken down as follows: Three Months Ended March 31, March 31, (in thousands) Financial income from cash equivalents $ 552 $ 388 Interest on debt (169 ) (476 ) Foreign exchange gain (loss) 3,690 (1,216 ) Other financial expense (153 ) (13 ) Total financial income (expense) $ 3,920 $ (1,317 )</t>
  </si>
  <si>
    <t>Income Taxes (Tables)</t>
  </si>
  <si>
    <t>Schedule of Provision for income taxes</t>
  </si>
  <si>
    <t>The Condensed Consolidated Statements of Income line item “Provision for income taxes” can be broken down as follows: Three Months Ended March 31, March 31, (in thousands) Current income tax $ (7,112 ) $ (9,082 ) France (4,586 ) (3,121 ) International (2,526 ) (5,961 ) Net change in deferred taxes (31 ) 1,138 France (31 ) 1,216 International — (78 ) Provision for income taxes $ (7,143 ) $ (7,944 )</t>
  </si>
  <si>
    <t>Earnings Per Share (Tables)</t>
  </si>
  <si>
    <t>Schedule of basic earnings per share</t>
  </si>
  <si>
    <t xml:space="preserve"> Three Months Ended March 31, 2015 March 31, 2016 (in thousands, except share and per share data) Net income attributable to shareholders of Criteo S.A. $ 12,982 $ 17,131 Weighted average number of shares outstanding 61,174,168 62,610,013 Basic earnings per share $ 0.21 $ 0.27</t>
  </si>
  <si>
    <t>Schedule of diluted earnings per share</t>
  </si>
  <si>
    <t xml:space="preserve"> Three Months Ended March 31, 2015 March 31, 2016 (in thousands, except share and per share data) Net income attributable to shareholders of Criteo S.A. $ 12,982 $ 17,131 Weighted average number of shares outstanding of Criteo S.A. 61,174,168 62,610,013 Dilutive effect of : Restricted share awards — — Share options and BSPCE 3,421,375 2,144,884 Share warrants 146,399 86,237 Weighted average number of shares outstanding used to determine diluted earnings per share 64,741,942 64,841,134 Diluted earnings per share $ 0.20 $ 0.26</t>
  </si>
  <si>
    <t>Schedule of weighted average number of anti-dilutive securities</t>
  </si>
  <si>
    <t>The weighted average number of securities that were anti-dilutive for diluted EPS for the periods presented but which could potentially dilute EPS in the future are as follows: Three Months Ended March 31, 2015 March 31, 2016 Restricted share awards — 1,038,691 Share options and BSPCE 754,644 — Share warrants — — Weighted average number of anti-dilutive securities excluded from diluted earnings per share 754,644 1,038,691</t>
  </si>
  <si>
    <t>Commitments and contingencies (Tables)</t>
  </si>
  <si>
    <t>Changes in provisions for contingencies</t>
  </si>
  <si>
    <t>Changes in provisions during the presented periods are summarized below: Provision for employee related litigation Provision for tax related litigation Other provisions Total (in thousands) Balance at January 1, 2016 $ 236 $ 44 $ 388 $ 668 Charges 275 — — 275 Provision used — — — — Provision released not used — — (272 ) (272 ) Change in consolidation scope — — — — Currency translation adjustments 21 2 (6 ) 17 Other — — — — Balance at March 31, 2016 $ 532 $ 46 $ 110 $ 688 - of which current 532 46 110 688 - of which non-current — — — —</t>
  </si>
  <si>
    <t>Breakdown of Revenue and Non-Current Assets by Geographical Areas (Tables)</t>
  </si>
  <si>
    <t>Schedule of consolidated revenue for each geographical area</t>
  </si>
  <si>
    <t>The following tables disclose our consolidated revenue for each geographical area for each of the reported periods. Revenue by geographical area is based on the location of advertisers’ campaigns. Americas EMEA Asia-Pacific Total (in thousands) March 31, 2015 $ 100,624 $ 132,208 $ 61,340 $ 294,172 March 31, 2016 $ 147,174 $ 159,405 $ 94,674 $ 401,253</t>
  </si>
  <si>
    <t>Schedule of revenue generated in other significant countries</t>
  </si>
  <si>
    <t>Revenue generated in other significant countries where we operate is presented in the following table: Three Months Ended 2015 2016 (in thousands) Americas United States $ 80,661 $ 126,913 EMEA Germany $ 28,446 $ 33,696 United Kingdom $ 25,943 $ 28,509 Asia-Pacific Japan $ 44,508 $ 65,973</t>
  </si>
  <si>
    <t>Schedule of non-current assets by geographical area and country</t>
  </si>
  <si>
    <t>For each reported period, non-current assets (corresponding to the net book value of tangible and intangible assets) are presented in the table below. The geographical information results from the locations of legal entities. Of which Of which Holding Americas United States Europe Asia-Pacific Japan Total (in thousands) December 31, 2015 $ 48,160 $ 24,437 $ 23,332 $ 8,847 $ 17,508 $ 7,807 $ 98,952 March 31, 2016 $ 49,875 $ 26,435 $ 25,390 $ 8,159 $ 18,400 $ 7,923 $ 102,869</t>
  </si>
  <si>
    <t>Financial Instruments - Financial Assets (Details) - USD ($) $ in Thousands</t>
  </si>
  <si>
    <t>Fair Value, Assets and Liabilities Measured on Recurring and Nonrecurring Basis [Line Items]</t>
  </si>
  <si>
    <t>Assets</t>
  </si>
  <si>
    <t>Carrying Value</t>
  </si>
  <si>
    <t>Carrying Value | Cash and cash equivalents</t>
  </si>
  <si>
    <t>Carrying Value | Trade receivables, net of allowances</t>
  </si>
  <si>
    <t>Carrying Value | Other current assets</t>
  </si>
  <si>
    <t>Carrying Value | Non-current financial assets</t>
  </si>
  <si>
    <t>Fair value</t>
  </si>
  <si>
    <t>Fair value | Loans and receivables</t>
  </si>
  <si>
    <t>Fair value | Assets designated at FVTPL</t>
  </si>
  <si>
    <t>Fair value | Cash and cash equivalents</t>
  </si>
  <si>
    <t>Fair value | Cash and cash equivalents | Assets designated at FVTPL</t>
  </si>
  <si>
    <t>Fair value | Trade receivables, net of allowances</t>
  </si>
  <si>
    <t>Fair value | Trade receivables, net of allowances | Loans and receivables</t>
  </si>
  <si>
    <t>Fair value | Other current assets</t>
  </si>
  <si>
    <t>Fair value | Other current assets | Loans and receivables</t>
  </si>
  <si>
    <t>Fair value | Other current assets | Assets designated at FVTPL</t>
  </si>
  <si>
    <t>Fair value | Non-current financial assets</t>
  </si>
  <si>
    <t>Fair value | Non-current financial assets | Loans and receivables</t>
  </si>
  <si>
    <t>Financial Instruments - Financial Liabilities (Details) - USD ($) $ in Thousands</t>
  </si>
  <si>
    <t>Total liabilities, Fair value</t>
  </si>
  <si>
    <t>Trade payables, Amortized Cost</t>
  </si>
  <si>
    <t>Other current liabilities, Amortized Cost</t>
  </si>
  <si>
    <t>Financial liabilities</t>
  </si>
  <si>
    <t>Financial liabilities, Amortized Cost</t>
  </si>
  <si>
    <t>Total liabilities, Amortized Cost</t>
  </si>
  <si>
    <t>Financial liabilities, Liabilities designated at FVTPL</t>
  </si>
  <si>
    <t>Total liabilities, Liabilities designated at FVTPL</t>
  </si>
  <si>
    <t>Financial Instruments - Fair Value Measurements (Details) - USD ($) $ in Thousands</t>
  </si>
  <si>
    <t>Derivative instruments</t>
  </si>
  <si>
    <t>Total assets measured at fair value</t>
  </si>
  <si>
    <t>Total liabilities measured at fair value</t>
  </si>
  <si>
    <t>Money market funds</t>
  </si>
  <si>
    <t>Money market funds | Level 1</t>
  </si>
  <si>
    <t>Money market funds | Level 2</t>
  </si>
  <si>
    <t>Money market funds | Level 3</t>
  </si>
  <si>
    <t>Interest-bearing bank deposits</t>
  </si>
  <si>
    <t>Interest-bearing bank deposits | Level 1</t>
  </si>
  <si>
    <t>Interest-bearing bank deposits | Level 2</t>
  </si>
  <si>
    <t>Interest-bearing bank deposits | Level 3</t>
  </si>
  <si>
    <t>Cash</t>
  </si>
  <si>
    <t>Cash | Level 2</t>
  </si>
  <si>
    <t>Cash | Level 3</t>
  </si>
  <si>
    <t>Trade Receivables (Details) - USD ($) $ in Thousands</t>
  </si>
  <si>
    <t>Dec. 31, 2014</t>
  </si>
  <si>
    <t>Trade accounts receivables</t>
  </si>
  <si>
    <t>(Less) Allowance for doubtful accounts</t>
  </si>
  <si>
    <t>Net book value at end of period</t>
  </si>
  <si>
    <t>Trade Receivables - Allowance for Doubtful Accounts Rollforward (Details) - USD ($) $ in Thousands</t>
  </si>
  <si>
    <t>Allowance for Doubtful Accounts Receivable [Roll Forward]</t>
  </si>
  <si>
    <t>Balance at January 1</t>
  </si>
  <si>
    <t>Allowance for doubtful accounts</t>
  </si>
  <si>
    <t>Reversal of provision</t>
  </si>
  <si>
    <t>Change in consolidation scope</t>
  </si>
  <si>
    <t>Currency translation adjustment</t>
  </si>
  <si>
    <t>Balance at March 31</t>
  </si>
  <si>
    <t>Other Current Assets (Details) - USD ($) $ in Thousands</t>
  </si>
  <si>
    <t>Prepayments to suppliers</t>
  </si>
  <si>
    <t>Employee-related receivables</t>
  </si>
  <si>
    <t>Tax receivables</t>
  </si>
  <si>
    <t>Other debtors</t>
  </si>
  <si>
    <t>Prepaid expenses</t>
  </si>
  <si>
    <t>Gross book value at end of period</t>
  </si>
  <si>
    <t>Intangible assets and Goodwill (Details) - USD ($) $ in Thousands</t>
  </si>
  <si>
    <t>Finite-Lived Intangible Assets [Line Items]</t>
  </si>
  <si>
    <t>Remainder of 2016</t>
  </si>
  <si>
    <t>Thereafter</t>
  </si>
  <si>
    <t>Total</t>
  </si>
  <si>
    <t>Software</t>
  </si>
  <si>
    <t>Technology and customer relationships</t>
  </si>
  <si>
    <t>Other Current Liabilities (Details) - USD ($) $ in Thousands</t>
  </si>
  <si>
    <t>Clients' prepayments</t>
  </si>
  <si>
    <t>Employee-related payables</t>
  </si>
  <si>
    <t>Taxes payable</t>
  </si>
  <si>
    <t>Accounts payable relating to capital expenditures</t>
  </si>
  <si>
    <t>Other creditors</t>
  </si>
  <si>
    <t>Deferred revenue</t>
  </si>
  <si>
    <t>Financial Liabilities - Changes in Current and Non-Current Financial Liabilities (Details) $ in Thousands</t>
  </si>
  <si>
    <t>Mar. 31, 2016USD ($)</t>
  </si>
  <si>
    <t>Financial Liabilities Activity [Roll Forward]</t>
  </si>
  <si>
    <t>Borrowings, Current portion, Beginning balance</t>
  </si>
  <si>
    <t>Financial liabilities relating to finance leases, Current portion, Beginning balance</t>
  </si>
  <si>
    <t>Other financial liabilities, Current portion, Beginning balance</t>
  </si>
  <si>
    <t>Derivative instruments, Current portion, Beginning balance</t>
  </si>
  <si>
    <t>Financial liabilities, Current portion, Beginning balance</t>
  </si>
  <si>
    <t>Borrowings, Non current portion, Beginning balance</t>
  </si>
  <si>
    <t>Financial liabilities relating to finance leases, Non current portion, Beginning balance</t>
  </si>
  <si>
    <t>Other financial liabilities, Non current portion, Beginning balance</t>
  </si>
  <si>
    <t>Financial liabilities, Non current portion, Beginning balance</t>
  </si>
  <si>
    <t>Borrowings, Beginning balance</t>
  </si>
  <si>
    <t>Financial liabilities relating to finance leases, Beginning balance</t>
  </si>
  <si>
    <t>Other financial liabilities, Beginning balance</t>
  </si>
  <si>
    <t>Derivative instruments, Beginning balance</t>
  </si>
  <si>
    <t>Financial liabilities, Beginning balance</t>
  </si>
  <si>
    <t>New borrowings</t>
  </si>
  <si>
    <t>Repayments of financial liabilities</t>
  </si>
  <si>
    <t>Change in scope</t>
  </si>
  <si>
    <t>Other</t>
  </si>
  <si>
    <t>Borrowings, Current portion, Ending balance</t>
  </si>
  <si>
    <t>Financial liabilities relating to finance leases, Current portion, Ending balance</t>
  </si>
  <si>
    <t>Other financial liabilities, Current portion, Ending balance</t>
  </si>
  <si>
    <t>Derivative instruments, Current portion, Ending balance</t>
  </si>
  <si>
    <t>Financial liabilities, Current portion, Ending balance</t>
  </si>
  <si>
    <t>Borrowings, Non current portion, Ending balance</t>
  </si>
  <si>
    <t>Financial liabilities relating to finance leases, Non current portion, Ending balance</t>
  </si>
  <si>
    <t>Other financial liabilities, Non current portion, Ending balance</t>
  </si>
  <si>
    <t>Financial liabilities, Non current portion, Ending balance</t>
  </si>
  <si>
    <t>Borrowings, Ending balance</t>
  </si>
  <si>
    <t>Financial liabilities relating to finance leases, Ending balance</t>
  </si>
  <si>
    <t>Other financial liabilities, Ending balance</t>
  </si>
  <si>
    <t>Derivative instruments, Ending balance</t>
  </si>
  <si>
    <t>Financial liabilities, Ending balance</t>
  </si>
  <si>
    <t>Borrowings</t>
  </si>
  <si>
    <t>Repayments of borrowings</t>
  </si>
  <si>
    <t>Financial liabilities relating to finance leases</t>
  </si>
  <si>
    <t>Repayments of financial liabilities relating to finance leases</t>
  </si>
  <si>
    <t>Other financial liabilities</t>
  </si>
  <si>
    <t>Repayments of other financial liabilities</t>
  </si>
  <si>
    <t>Financial derivatives</t>
  </si>
  <si>
    <t>Financial liabilities, Current portion</t>
  </si>
  <si>
    <t>Financial liabilities, Current portion | Borrowings</t>
  </si>
  <si>
    <t>Financial liabilities, Current portion | Financial liabilities relating to finance leases</t>
  </si>
  <si>
    <t>Financial liabilities, Current portion | Other financial liabilities</t>
  </si>
  <si>
    <t>Financial liabilities, Current portion | Financial derivatives</t>
  </si>
  <si>
    <t>Financial liablities, Non current portion</t>
  </si>
  <si>
    <t>Financial liablities, Non current portion | Borrowings</t>
  </si>
  <si>
    <t>Financial liablities, Non current portion | Financial liabilities relating to finance leases</t>
  </si>
  <si>
    <t>Financial liablities, Non current portion | Other financial liabilities</t>
  </si>
  <si>
    <t>Share-Based Compensation - Change in Number of BSPCE / OSA / RSU/BSA (Details) - shares</t>
  </si>
  <si>
    <t>Feb. 25, 2016</t>
  </si>
  <si>
    <t>Share-based Compensation Arrangement by Share-based Payment Award, Equity Instruments [Roll Forward]</t>
  </si>
  <si>
    <t>Beginning balance (in shares)</t>
  </si>
  <si>
    <t>Granted (in shares)</t>
  </si>
  <si>
    <t>Exercised (in shares)</t>
  </si>
  <si>
    <t>Forfeited (in shares)</t>
  </si>
  <si>
    <t>Expired (in shares)</t>
  </si>
  <si>
    <t>Ending balance (in shares)</t>
  </si>
  <si>
    <t>OSA/BSPCE</t>
  </si>
  <si>
    <t>Share-based Compensation Arrangement by Share-based Payment Award, Options, Outstanding [Roll Forward]</t>
  </si>
  <si>
    <t>Beginning balance, options (in shares)</t>
  </si>
  <si>
    <t>Granted, options (in shares)</t>
  </si>
  <si>
    <t>Exercised, options (in shares)</t>
  </si>
  <si>
    <t>Forfeited, options (in shares)</t>
  </si>
  <si>
    <t>Expired, options (in shares)</t>
  </si>
  <si>
    <t>Ending balance, options (in shares)</t>
  </si>
  <si>
    <t>RSU</t>
  </si>
  <si>
    <t>Share-based Compensation Arrangement by Share-based Payment Award, Equity Instruments Other than Options, Nonvested, Number of Shares [Roll Forward]</t>
  </si>
  <si>
    <t>BSA</t>
  </si>
  <si>
    <t>Share-Based Compensation - Narrative (Details) - RSUs</t>
  </si>
  <si>
    <t>Feb. 25, 2016shares</t>
  </si>
  <si>
    <t>Jan. 29, 2016shares</t>
  </si>
  <si>
    <t>Mar. 31, 2016grantshares</t>
  </si>
  <si>
    <t>Share-based Compensation Arrangement by Share-based Payment Award [Line Items]</t>
  </si>
  <si>
    <t>Number of grants | grant</t>
  </si>
  <si>
    <t>RSUs granted (in shares)</t>
  </si>
  <si>
    <t>Senior management</t>
  </si>
  <si>
    <t>Share-Based Compensation - Breakdown of the Closing Balance (Details) - € / shares</t>
  </si>
  <si>
    <t>Number outstanding, options (in shares)</t>
  </si>
  <si>
    <t>Weighted-average exercise price, options (in Euro per share)</t>
  </si>
  <si>
    <t>Number exercisable, options (in shares)</t>
  </si>
  <si>
    <t>Weighted-average remaining contractual life of options outstanding</t>
  </si>
  <si>
    <t>7 years 9 months</t>
  </si>
  <si>
    <t>Number outstanding (in shares)</t>
  </si>
  <si>
    <t>7 years 1 month 6 days</t>
  </si>
  <si>
    <t>Share-Based Compensation - Share-based compensation expense (Details) - USD ($) $ in Thousands</t>
  </si>
  <si>
    <t>Share-based Compensation Arrangement by Share-based Payment Award, Compensation Cost [Line Items]</t>
  </si>
  <si>
    <t>Share-based compensation expense</t>
  </si>
  <si>
    <t>R&amp;D</t>
  </si>
  <si>
    <t>S&amp;O</t>
  </si>
  <si>
    <t>G&amp;A</t>
  </si>
  <si>
    <t>RSUs</t>
  </si>
  <si>
    <t>RSUs | R&amp;D</t>
  </si>
  <si>
    <t>RSUs | S&amp;O</t>
  </si>
  <si>
    <t>RSUs | G&amp;A</t>
  </si>
  <si>
    <t>Share options / BSPCE</t>
  </si>
  <si>
    <t>Share options / BSPCE | R&amp;D</t>
  </si>
  <si>
    <t>Share options / BSPCE | S&amp;O</t>
  </si>
  <si>
    <t>Share options / BSPCE | G&amp;A</t>
  </si>
  <si>
    <t>BSA | R&amp;D</t>
  </si>
  <si>
    <t>BSA | S&amp;O</t>
  </si>
  <si>
    <t>BSA | G&amp;A</t>
  </si>
  <si>
    <t>Financial Income and Expenses - Financial income (expense) (Details) - USD ($) $ in Thousands</t>
  </si>
  <si>
    <t>Financial income from cash equivalents</t>
  </si>
  <si>
    <t>Interest on debt</t>
  </si>
  <si>
    <t>Foreign exchange gain (loss)</t>
  </si>
  <si>
    <t>Other financial expense</t>
  </si>
  <si>
    <t>Total financial income (expense)</t>
  </si>
  <si>
    <t>Financial Income and Expenses - Narrative (Details) - USD ($) $ in Thousands</t>
  </si>
  <si>
    <t>Income Taxes - Breakdown of Income Taxes (Details) - USD ($) $ in Thousands</t>
  </si>
  <si>
    <t>Current income tax</t>
  </si>
  <si>
    <t>France</t>
  </si>
  <si>
    <t>International</t>
  </si>
  <si>
    <t>Net change in deferred taxes</t>
  </si>
  <si>
    <t>Earnings Per Share - Basic Earnings Per Share (Details) - USD ($) $ / shares in Units, $ in Thousands</t>
  </si>
  <si>
    <t>Net income attributable to shareholders of Criteo S.A.</t>
  </si>
  <si>
    <t>Weighted average number of shares outstanding (in shares)</t>
  </si>
  <si>
    <t>Basic earnings per share (in USD per share)</t>
  </si>
  <si>
    <t>Earnings Per Share - Diluted Earnings Per Share (Details) - USD ($) $ / shares in Units, $ in Thousands</t>
  </si>
  <si>
    <t>Dilutive effect of :</t>
  </si>
  <si>
    <t>Share awards (in shares)</t>
  </si>
  <si>
    <t>Share options and BSPCE (in shares)</t>
  </si>
  <si>
    <t>Share warrants (in shares)</t>
  </si>
  <si>
    <t>Weighted average number of shares outstanding used to determine diluted earnings per share (in shares)</t>
  </si>
  <si>
    <t>Diluted earnings per share (in USD per share)</t>
  </si>
  <si>
    <t>Earnings Per Share - Weighted Average Number of Anti-Dilutive Securities (Details) - shares</t>
  </si>
  <si>
    <t>Antidilutive Securities Excluded from Computation of Earnings Per Share [Line Items]</t>
  </si>
  <si>
    <t>Weighted average number of anti-dilutive securities excluded from diluted earnings per share (in shares)</t>
  </si>
  <si>
    <t>Restricted share awards</t>
  </si>
  <si>
    <t>Commitments and contingencies - Commitments (Details) € in Millions, $ in Millions</t>
  </si>
  <si>
    <t>Mar. 31, 2015USD ($)</t>
  </si>
  <si>
    <t>Mar. 31, 2016EUR (€)</t>
  </si>
  <si>
    <t>Operating lease expenses</t>
  </si>
  <si>
    <t>Hosting costs</t>
  </si>
  <si>
    <t>Revolving credit facility | RCF | Bank syndicate RCF</t>
  </si>
  <si>
    <t>Debt Instrument [Line Items]</t>
  </si>
  <si>
    <t>Revolving credit facility, maximum borrowing capacity</t>
  </si>
  <si>
    <t>Commitments and contingencies - Contingencies (Details) $ in Thousands</t>
  </si>
  <si>
    <t>Loss Contingency Accrual [Roll Forward]</t>
  </si>
  <si>
    <t>Contingencies accrual, beginning balance</t>
  </si>
  <si>
    <t>Charges</t>
  </si>
  <si>
    <t>Provision used</t>
  </si>
  <si>
    <t>Provision released not used</t>
  </si>
  <si>
    <t>Currency translation adjustments</t>
  </si>
  <si>
    <t>Contingencies accrual, ending balance</t>
  </si>
  <si>
    <t>Contingencies accrual, of which current</t>
  </si>
  <si>
    <t>Contingencies accrual, of which non-current</t>
  </si>
  <si>
    <t>Provision for employee related litigation</t>
  </si>
  <si>
    <t>Provision for tax related litigation</t>
  </si>
  <si>
    <t>Other provisions</t>
  </si>
  <si>
    <t>Breakdown of Revenue and Non-Current Assets by Geographical Areas - Revenue by Geographical Area (Details) - USD ($) $ in Thousands</t>
  </si>
  <si>
    <t>Revenues from External Customers and Long-Lived Assets [Line Items]</t>
  </si>
  <si>
    <t>Americas</t>
  </si>
  <si>
    <t>EMEA</t>
  </si>
  <si>
    <t>Asia-Pacific</t>
  </si>
  <si>
    <t>Breakdown of Revenue and Non-Current Assets by Geographical Areas - Narrative (Details) - USD ($) $ in Thousands</t>
  </si>
  <si>
    <t>Consolidated revenue</t>
  </si>
  <si>
    <t>Largest client percent of consolidated revenue, percentage</t>
  </si>
  <si>
    <t>2.00%</t>
  </si>
  <si>
    <t>2.10%</t>
  </si>
  <si>
    <t>Breakdown of Revenue and Non-Current Assets by Geographical Areas - Revenue by Significant Other Countries (Details) - USD ($) $ in Thousands</t>
  </si>
  <si>
    <t>United States</t>
  </si>
  <si>
    <t>Germany</t>
  </si>
  <si>
    <t>United Kingdom</t>
  </si>
  <si>
    <t>Japan</t>
  </si>
  <si>
    <t>Breakdown of Revenue and Non-Current Assets by Geographical Areas - Other Information (Details) - USD ($) $ in Thousands</t>
  </si>
  <si>
    <t>Non-current assets</t>
  </si>
  <si>
    <t>Europe</t>
  </si>
  <si>
    <t>Holding</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Level &quot;#,##0_);_(&quot;Level &quot;(#,##0)" numFmtId="168"/>
    <numFmt formatCode="_(&quot;€ &quot;#,##0.00_);_(&quot;€ &quot;(#,##0.00)" numFmtId="169"/>
    <numFmt formatCode="_(&quot;$ &quot;#,##0.0_);_(&quot;$ &quot;(#,##0.0)" numFmtId="170"/>
    <numFmt formatCode="#,##0.0_);(#,##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76427</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63063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1</v>
      </c>
      <c t="s" r="B1" s="2">
        <v>1</v>
      </c>
    </row>
    <row spans="1:2" r="2">
      <c t="s" r="B2" s="2">
        <v>2</v>
      </c>
    </row>
    <row spans="1:2" r="3">
      <c t="s" r="A3" s="3">
        <v>179</v>
      </c>
    </row>
    <row spans="1:2" r="4">
      <c t="s" r="A4" s="4">
        <v>51</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86110</v>
      </c>
      <c t="n" r="C3" s="7">
        <v>353537</v>
      </c>
    </row>
    <row spans="1:3" r="4">
      <c t="s" r="A4" s="4">
        <v>28</v>
      </c>
      <c t="n" r="B4" s="6">
        <v>262524</v>
      </c>
      <c t="n" r="C4" s="6">
        <v>261581</v>
      </c>
    </row>
    <row spans="1:3" r="5">
      <c t="s" r="A5" s="4">
        <v>29</v>
      </c>
      <c t="n" r="B5" s="6">
        <v>2977</v>
      </c>
      <c t="n" r="C5" s="6">
        <v>2714</v>
      </c>
    </row>
    <row spans="1:3" r="6">
      <c t="s" r="A6" s="4">
        <v>30</v>
      </c>
      <c t="n" r="B6" s="6">
        <v>57706</v>
      </c>
      <c t="n" r="C6" s="6">
        <v>45582</v>
      </c>
    </row>
    <row spans="1:3" r="7">
      <c t="s" r="A7" s="4">
        <v>31</v>
      </c>
      <c t="n" r="B7" s="6">
        <v>709317</v>
      </c>
      <c t="n" r="C7" s="6">
        <v>663414</v>
      </c>
    </row>
    <row spans="1:3" r="8">
      <c t="s" r="A8" s="4">
        <v>32</v>
      </c>
      <c t="n" r="B8" s="6">
        <v>85845</v>
      </c>
      <c t="n" r="C8" s="6">
        <v>82482</v>
      </c>
    </row>
    <row spans="1:3" r="9">
      <c t="s" r="A9" s="4">
        <v>33</v>
      </c>
      <c t="n" r="B9" s="6">
        <v>17024</v>
      </c>
      <c t="n" r="C9" s="6">
        <v>16470</v>
      </c>
    </row>
    <row spans="1:3" r="10">
      <c t="s" r="A10" s="4">
        <v>34</v>
      </c>
      <c t="n" r="B10" s="6">
        <v>42736</v>
      </c>
      <c t="n" r="C10" s="6">
        <v>41973</v>
      </c>
    </row>
    <row spans="1:3" r="11">
      <c t="s" r="A11" s="4">
        <v>35</v>
      </c>
      <c t="n" r="B11" s="6">
        <v>16880</v>
      </c>
      <c t="n" r="C11" s="6">
        <v>17184</v>
      </c>
    </row>
    <row spans="1:3" r="12">
      <c t="s" r="A12" s="4">
        <v>36</v>
      </c>
      <c t="n" r="B12" s="6">
        <v>21911</v>
      </c>
      <c t="n" r="C12" s="6">
        <v>20196</v>
      </c>
    </row>
    <row spans="1:3" r="13">
      <c t="s" r="A13" s="4">
        <v>37</v>
      </c>
      <c t="n" r="B13" s="6">
        <v>184396</v>
      </c>
      <c t="n" r="C13" s="6">
        <v>178305</v>
      </c>
    </row>
    <row spans="1:3" r="14">
      <c t="s" r="A14" s="4">
        <v>38</v>
      </c>
      <c t="n" r="B14" s="6">
        <v>893713</v>
      </c>
      <c t="n" r="C14" s="6">
        <v>841719</v>
      </c>
    </row>
    <row spans="1:3" r="15">
      <c t="s" r="A15" s="3">
        <v>39</v>
      </c>
    </row>
    <row spans="1:3" r="16">
      <c t="s" r="A16" s="4">
        <v>40</v>
      </c>
      <c t="n" r="B16" s="6">
        <v>241119</v>
      </c>
      <c t="n" r="C16" s="6">
        <v>246382</v>
      </c>
    </row>
    <row spans="1:3" r="17">
      <c t="s" r="A17" s="4">
        <v>41</v>
      </c>
      <c t="n" r="B17" s="6">
        <v>688</v>
      </c>
      <c t="n" r="C17" s="6">
        <v>668</v>
      </c>
    </row>
    <row spans="1:3" r="18">
      <c t="s" r="A18" s="4">
        <v>42</v>
      </c>
      <c t="n" r="B18" s="6">
        <v>13288</v>
      </c>
      <c t="n" r="C18" s="6">
        <v>15365</v>
      </c>
    </row>
    <row spans="1:3" r="19">
      <c t="s" r="A19" s="4">
        <v>43</v>
      </c>
      <c t="n" r="B19" s="6">
        <v>6202</v>
      </c>
      <c t="n" r="C19" s="6">
        <v>7156</v>
      </c>
    </row>
    <row spans="1:3" r="20">
      <c t="s" r="A20" s="4">
        <v>44</v>
      </c>
      <c t="n" r="B20" s="6">
        <v>95081</v>
      </c>
      <c t="n" r="C20" s="6">
        <v>88269</v>
      </c>
    </row>
    <row spans="1:3" r="21">
      <c t="s" r="A21" s="4">
        <v>45</v>
      </c>
      <c t="n" r="B21" s="6">
        <v>356378</v>
      </c>
      <c t="n" r="C21" s="6">
        <v>357840</v>
      </c>
    </row>
    <row spans="1:3" r="22">
      <c t="s" r="A22" s="4">
        <v>46</v>
      </c>
      <c t="n" r="B22" s="6">
        <v>410</v>
      </c>
      <c t="n" r="C22" s="6">
        <v>139</v>
      </c>
    </row>
    <row spans="1:3" r="23">
      <c t="s" r="A23" s="4">
        <v>47</v>
      </c>
      <c t="n" r="B23" s="6">
        <v>1900</v>
      </c>
      <c t="n" r="C23" s="6">
        <v>1445</v>
      </c>
    </row>
    <row spans="1:3" r="24">
      <c t="s" r="A24" s="4">
        <v>48</v>
      </c>
      <c t="n" r="B24" s="6">
        <v>3201</v>
      </c>
      <c t="n" r="C24" s="6">
        <v>3272</v>
      </c>
    </row>
    <row spans="1:3" r="25">
      <c t="s" r="A25" s="4">
        <v>49</v>
      </c>
      <c t="n" r="B25" s="6">
        <v>5511</v>
      </c>
      <c t="n" r="C25" s="6">
        <v>4856</v>
      </c>
    </row>
    <row spans="1:3" r="26">
      <c t="s" r="A26" s="4">
        <v>50</v>
      </c>
      <c t="n" r="B26" s="7">
        <v>361889</v>
      </c>
      <c t="n" r="C26" s="7">
        <v>362696</v>
      </c>
    </row>
    <row spans="1:3" r="27">
      <c t="s" r="A27" s="4">
        <v>51</v>
      </c>
      <c t="s" r="B27" s="4">
        <v>52</v>
      </c>
      <c t="s" r="C27" s="4">
        <v>52</v>
      </c>
    </row>
    <row spans="1:3" r="28">
      <c t="s" r="A28" s="3">
        <v>53</v>
      </c>
    </row>
    <row spans="1:3" r="29">
      <c t="s" r="A29" s="4">
        <v>54</v>
      </c>
      <c t="n" r="B29" s="7">
        <v>2063</v>
      </c>
      <c t="n" r="C29" s="7">
        <v>2052</v>
      </c>
    </row>
    <row spans="1:3" r="30">
      <c t="s" r="A30" s="4">
        <v>55</v>
      </c>
      <c t="n" r="B30" s="6">
        <v>438945</v>
      </c>
      <c t="n" r="C30" s="6">
        <v>425220</v>
      </c>
    </row>
    <row spans="1:3" r="31">
      <c t="s" r="A31" s="4">
        <v>56</v>
      </c>
      <c t="n" r="B31" s="6">
        <v>-48904</v>
      </c>
      <c t="n" r="C31" s="6">
        <v>-69023</v>
      </c>
    </row>
    <row spans="1:3" r="32">
      <c t="s" r="A32" s="4">
        <v>57</v>
      </c>
      <c t="n" r="B32" s="6">
        <v>133206</v>
      </c>
      <c t="n" r="C32" s="6">
        <v>116076</v>
      </c>
    </row>
    <row spans="1:3" r="33">
      <c t="s" r="A33" s="4">
        <v>58</v>
      </c>
      <c t="n" r="B33" s="6">
        <v>525310</v>
      </c>
      <c t="n" r="C33" s="6">
        <v>474325</v>
      </c>
    </row>
    <row spans="1:3" r="34">
      <c t="s" r="A34" s="4">
        <v>59</v>
      </c>
      <c t="n" r="B34" s="6">
        <v>6514</v>
      </c>
      <c t="n" r="C34" s="6">
        <v>4698</v>
      </c>
    </row>
    <row spans="1:3" r="35">
      <c t="s" r="A35" s="4">
        <v>60</v>
      </c>
      <c t="n" r="B35" s="6">
        <v>531824</v>
      </c>
      <c t="n" r="C35" s="6">
        <v>479023</v>
      </c>
    </row>
    <row spans="1:3" r="36">
      <c t="s" r="A36" s="4">
        <v>61</v>
      </c>
      <c t="n" r="B36" s="7">
        <v>893713</v>
      </c>
      <c t="n" r="C36" s="7">
        <v>841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0</v>
      </c>
      <c t="s" r="B1" s="2">
        <v>1</v>
      </c>
    </row>
    <row spans="1:2" r="2">
      <c t="s" r="B2" s="2">
        <v>2</v>
      </c>
    </row>
    <row spans="1:2" r="3">
      <c t="s" r="A3" s="3">
        <v>144</v>
      </c>
    </row>
    <row spans="1:2" r="4">
      <c t="s" r="A4" s="4">
        <v>191</v>
      </c>
      <c t="s" r="B4" s="4">
        <v>192</v>
      </c>
    </row>
    <row spans="1:2" r="5">
      <c t="s" r="A5" s="4">
        <v>193</v>
      </c>
      <c t="s" r="B5" s="4">
        <v>194</v>
      </c>
    </row>
    <row spans="1:2" r="6">
      <c t="s" r="A6" s="4">
        <v>195</v>
      </c>
      <c t="s" r="B6"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197</v>
      </c>
      <c t="s" r="B1" s="2">
        <v>1</v>
      </c>
    </row>
    <row spans="1:2" r="2">
      <c t="s" r="B2" s="2">
        <v>2</v>
      </c>
    </row>
    <row spans="1:2" r="3">
      <c t="s" r="A3" s="3">
        <v>150</v>
      </c>
    </row>
    <row spans="1:2" r="4">
      <c t="s" r="A4" s="4">
        <v>19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53</v>
      </c>
    </row>
    <row spans="1:2" r="4">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7</v>
      </c>
      <c t="s" r="B1" s="2">
        <v>1</v>
      </c>
    </row>
    <row spans="1:2" r="2">
      <c t="s" r="B2" s="2">
        <v>2</v>
      </c>
    </row>
    <row spans="1:2" r="3">
      <c t="s" r="A3" s="3">
        <v>156</v>
      </c>
    </row>
    <row spans="1:2" r="4">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0</v>
      </c>
      <c t="s" r="B1" s="2">
        <v>1</v>
      </c>
    </row>
    <row spans="1:2" r="2">
      <c t="s" r="B2" s="2">
        <v>2</v>
      </c>
    </row>
    <row spans="1:2" r="3">
      <c t="s" r="A3" s="3">
        <v>159</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3</v>
      </c>
      <c t="s" r="B1" s="2">
        <v>1</v>
      </c>
    </row>
    <row spans="1:2" r="2">
      <c t="s" r="B2" s="2">
        <v>2</v>
      </c>
    </row>
    <row spans="1:2" r="3">
      <c t="s" r="A3" s="3">
        <v>162</v>
      </c>
    </row>
    <row spans="1:2" r="4">
      <c t="s" r="A4" s="4">
        <v>44</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5</v>
      </c>
      <c t="s" r="B1" s="2">
        <v>1</v>
      </c>
    </row>
    <row spans="1:2" r="2">
      <c t="s" r="B2" s="2">
        <v>2</v>
      </c>
    </row>
    <row spans="1:2" r="3">
      <c t="s" r="A3" s="3">
        <v>165</v>
      </c>
    </row>
    <row spans="1:2" r="4">
      <c t="s" r="A4" s="4">
        <v>216</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5</v>
      </c>
    </row>
    <row spans="1:3" r="2">
      <c t="s" r="A2" s="3">
        <v>63</v>
      </c>
    </row>
    <row spans="1:3" r="3">
      <c t="s" r="A3" s="4">
        <v>64</v>
      </c>
      <c t="n" r="B3" s="8">
        <v>0.025</v>
      </c>
      <c t="n" r="C3" s="8">
        <v>0.025</v>
      </c>
    </row>
    <row spans="1:3" r="4">
      <c t="s" r="A4" s="4">
        <v>65</v>
      </c>
      <c t="n" r="B4" s="6">
        <v>62896180</v>
      </c>
      <c t="n" r="C4" s="6">
        <v>62470881</v>
      </c>
    </row>
    <row spans="1:3" r="5">
      <c t="s" r="A5" s="4">
        <v>66</v>
      </c>
      <c t="n" r="B5" s="6">
        <v>62896180</v>
      </c>
      <c t="n" r="C5" s="6">
        <v>62470881</v>
      </c>
    </row>
    <row spans="1:3" r="6">
      <c t="s" r="A6" s="4">
        <v>67</v>
      </c>
      <c t="n" r="B6" s="6">
        <v>62896180</v>
      </c>
      <c t="n" r="C6" s="6">
        <v>624708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8</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3</v>
      </c>
      <c t="s" r="B1" s="2">
        <v>1</v>
      </c>
    </row>
    <row spans="1:2" r="2">
      <c t="s" r="B2" s="2">
        <v>2</v>
      </c>
    </row>
    <row spans="1:2" r="3">
      <c t="s" r="A3" s="3">
        <v>171</v>
      </c>
    </row>
    <row spans="1:2" r="4">
      <c t="s" r="A4" s="4">
        <v>224</v>
      </c>
      <c t="s" r="B4"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6</v>
      </c>
      <c t="s" r="B1" s="2">
        <v>1</v>
      </c>
    </row>
    <row spans="1:2" r="2">
      <c t="s" r="B2" s="2">
        <v>2</v>
      </c>
    </row>
    <row spans="1:2" r="3">
      <c t="s" r="A3" s="3">
        <v>174</v>
      </c>
    </row>
    <row spans="1:2" r="4">
      <c t="s" r="A4" s="4">
        <v>227</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29</v>
      </c>
      <c t="s" r="B1" s="2">
        <v>1</v>
      </c>
    </row>
    <row spans="1:2" r="2">
      <c t="s" r="B2" s="2">
        <v>2</v>
      </c>
    </row>
    <row spans="1:2" r="3">
      <c t="s" r="A3" s="3">
        <v>177</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179</v>
      </c>
    </row>
    <row spans="1:2" r="4">
      <c t="s" r="A4" s="4">
        <v>237</v>
      </c>
      <c t="s" r="B4" s="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39</v>
      </c>
      <c t="s" r="B1" s="2">
        <v>1</v>
      </c>
    </row>
    <row spans="1:2" r="2">
      <c t="s" r="B2" s="2">
        <v>2</v>
      </c>
    </row>
    <row spans="1:2" r="3">
      <c t="s" r="A3" s="3">
        <v>182</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5</v>
      </c>
    </row>
    <row spans="1:3" r="2">
      <c t="s" r="A2" s="3">
        <v>247</v>
      </c>
    </row>
    <row spans="1:3" r="3">
      <c t="s" r="A3" s="4">
        <v>248</v>
      </c>
      <c t="n" r="B3" s="7">
        <v>386901</v>
      </c>
      <c t="n" r="C3" s="7">
        <v>353537</v>
      </c>
    </row>
    <row spans="1:3" r="4">
      <c t="s" r="A4" s="4">
        <v>249</v>
      </c>
    </row>
    <row spans="1:3" r="5">
      <c t="s" r="A5" s="3">
        <v>247</v>
      </c>
    </row>
    <row spans="1:3" r="6">
      <c t="s" r="A6" s="4">
        <v>248</v>
      </c>
      <c t="n" r="B6" s="6">
        <v>723220</v>
      </c>
      <c t="n" r="C6" s="6">
        <v>677884</v>
      </c>
    </row>
    <row spans="1:3" r="7">
      <c t="s" r="A7" s="4">
        <v>250</v>
      </c>
    </row>
    <row spans="1:3" r="8">
      <c t="s" r="A8" s="3">
        <v>247</v>
      </c>
    </row>
    <row spans="1:3" r="9">
      <c t="s" r="A9" s="4">
        <v>248</v>
      </c>
      <c t="n" r="B9" s="6">
        <v>386110</v>
      </c>
      <c t="n" r="C9" s="6">
        <v>353537</v>
      </c>
    </row>
    <row spans="1:3" r="10">
      <c t="s" r="A10" s="4">
        <v>251</v>
      </c>
    </row>
    <row spans="1:3" r="11">
      <c t="s" r="A11" s="3">
        <v>247</v>
      </c>
    </row>
    <row spans="1:3" r="12">
      <c t="s" r="A12" s="4">
        <v>248</v>
      </c>
      <c t="n" r="B12" s="6">
        <v>262524</v>
      </c>
      <c t="n" r="C12" s="6">
        <v>261581</v>
      </c>
    </row>
    <row spans="1:3" r="13">
      <c t="s" r="A13" s="4">
        <v>252</v>
      </c>
    </row>
    <row spans="1:3" r="14">
      <c t="s" r="A14" s="3">
        <v>247</v>
      </c>
    </row>
    <row spans="1:3" r="15">
      <c t="s" r="A15" s="4">
        <v>248</v>
      </c>
      <c t="n" r="B15" s="6">
        <v>57706</v>
      </c>
      <c t="n" r="C15" s="6">
        <v>45582</v>
      </c>
    </row>
    <row spans="1:3" r="16">
      <c t="s" r="A16" s="4">
        <v>253</v>
      </c>
    </row>
    <row spans="1:3" r="17">
      <c t="s" r="A17" s="3">
        <v>247</v>
      </c>
    </row>
    <row spans="1:3" r="18">
      <c t="s" r="A18" s="4">
        <v>248</v>
      </c>
      <c t="n" r="B18" s="6">
        <v>16880</v>
      </c>
      <c t="n" r="C18" s="6">
        <v>17184</v>
      </c>
    </row>
    <row spans="1:3" r="19">
      <c t="s" r="A19" s="4">
        <v>254</v>
      </c>
    </row>
    <row spans="1:3" r="20">
      <c t="s" r="A20" s="3">
        <v>247</v>
      </c>
    </row>
    <row spans="1:3" r="21">
      <c t="s" r="A21" s="4">
        <v>248</v>
      </c>
      <c t="n" r="B21" s="6">
        <v>723220</v>
      </c>
      <c t="n" r="C21" s="6">
        <v>677884</v>
      </c>
    </row>
    <row spans="1:3" r="22">
      <c t="s" r="A22" s="4">
        <v>255</v>
      </c>
    </row>
    <row spans="1:3" r="23">
      <c t="s" r="A23" s="3">
        <v>247</v>
      </c>
    </row>
    <row spans="1:3" r="24">
      <c t="s" r="A24" s="4">
        <v>248</v>
      </c>
      <c t="n" r="B24" s="6">
        <v>336319</v>
      </c>
      <c t="n" r="C24" s="6">
        <v>324347</v>
      </c>
    </row>
    <row spans="1:3" r="25">
      <c t="s" r="A25" s="4">
        <v>256</v>
      </c>
    </row>
    <row spans="1:3" r="26">
      <c t="s" r="A26" s="3">
        <v>247</v>
      </c>
    </row>
    <row spans="1:3" r="27">
      <c t="s" r="A27" s="4">
        <v>248</v>
      </c>
      <c t="n" r="B27" s="6">
        <v>386901</v>
      </c>
      <c t="n" r="C27" s="6">
        <v>353537</v>
      </c>
    </row>
    <row spans="1:3" r="28">
      <c t="s" r="A28" s="4">
        <v>257</v>
      </c>
    </row>
    <row spans="1:3" r="29">
      <c t="s" r="A29" s="3">
        <v>247</v>
      </c>
    </row>
    <row spans="1:3" r="30">
      <c t="s" r="A30" s="4">
        <v>248</v>
      </c>
      <c t="n" r="B30" s="6">
        <v>386110</v>
      </c>
      <c t="n" r="C30" s="6">
        <v>353537</v>
      </c>
    </row>
    <row spans="1:3" r="31">
      <c t="s" r="A31" s="4">
        <v>258</v>
      </c>
    </row>
    <row spans="1:3" r="32">
      <c t="s" r="A32" s="3">
        <v>247</v>
      </c>
    </row>
    <row spans="1:3" r="33">
      <c t="s" r="A33" s="4">
        <v>248</v>
      </c>
      <c t="n" r="B33" s="6">
        <v>386110</v>
      </c>
      <c t="n" r="C33" s="6">
        <v>353537</v>
      </c>
    </row>
    <row spans="1:3" r="34">
      <c t="s" r="A34" s="4">
        <v>259</v>
      </c>
    </row>
    <row spans="1:3" r="35">
      <c t="s" r="A35" s="3">
        <v>247</v>
      </c>
    </row>
    <row spans="1:3" r="36">
      <c t="s" r="A36" s="4">
        <v>248</v>
      </c>
      <c t="n" r="B36" s="6">
        <v>262524</v>
      </c>
      <c t="n" r="C36" s="6">
        <v>261581</v>
      </c>
    </row>
    <row spans="1:3" r="37">
      <c t="s" r="A37" s="4">
        <v>260</v>
      </c>
    </row>
    <row spans="1:3" r="38">
      <c t="s" r="A38" s="3">
        <v>247</v>
      </c>
    </row>
    <row spans="1:3" r="39">
      <c t="s" r="A39" s="4">
        <v>248</v>
      </c>
      <c t="n" r="B39" s="6">
        <v>262524</v>
      </c>
      <c t="n" r="C39" s="6">
        <v>261581</v>
      </c>
    </row>
    <row spans="1:3" r="40">
      <c t="s" r="A40" s="4">
        <v>261</v>
      </c>
    </row>
    <row spans="1:3" r="41">
      <c t="s" r="A41" s="3">
        <v>247</v>
      </c>
    </row>
    <row spans="1:3" r="42">
      <c t="s" r="A42" s="4">
        <v>248</v>
      </c>
      <c t="n" r="B42" s="6">
        <v>57706</v>
      </c>
      <c t="n" r="C42" s="6">
        <v>45582</v>
      </c>
    </row>
    <row spans="1:3" r="43">
      <c t="s" r="A43" s="4">
        <v>262</v>
      </c>
    </row>
    <row spans="1:3" r="44">
      <c t="s" r="A44" s="3">
        <v>247</v>
      </c>
    </row>
    <row spans="1:3" r="45">
      <c t="s" r="A45" s="4">
        <v>248</v>
      </c>
      <c t="n" r="B45" s="6">
        <v>56915</v>
      </c>
      <c t="n" r="C45" s="6">
        <v>45582</v>
      </c>
    </row>
    <row spans="1:3" r="46">
      <c t="s" r="A46" s="4">
        <v>263</v>
      </c>
    </row>
    <row spans="1:3" r="47">
      <c t="s" r="A47" s="3">
        <v>247</v>
      </c>
    </row>
    <row spans="1:3" r="48">
      <c t="s" r="A48" s="4">
        <v>248</v>
      </c>
      <c t="n" r="B48" s="6">
        <v>791</v>
      </c>
      <c t="n" r="C48" s="6">
        <v>0</v>
      </c>
    </row>
    <row spans="1:3" r="49">
      <c t="s" r="A49" s="4">
        <v>264</v>
      </c>
    </row>
    <row spans="1:3" r="50">
      <c t="s" r="A50" s="3">
        <v>247</v>
      </c>
    </row>
    <row spans="1:3" r="51">
      <c t="s" r="A51" s="4">
        <v>248</v>
      </c>
      <c t="n" r="B51" s="6">
        <v>16880</v>
      </c>
      <c t="n" r="C51" s="6">
        <v>17184</v>
      </c>
    </row>
    <row spans="1:3" r="52">
      <c t="s" r="A52" s="4">
        <v>265</v>
      </c>
    </row>
    <row spans="1:3" r="53">
      <c t="s" r="A53" s="3">
        <v>247</v>
      </c>
    </row>
    <row spans="1:3" r="54">
      <c t="s" r="A54" s="4">
        <v>248</v>
      </c>
      <c t="n" r="B54" s="7">
        <v>16880</v>
      </c>
      <c t="n" r="C54" s="7">
        <v>171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5</v>
      </c>
    </row>
    <row spans="1:3" r="2">
      <c t="s" r="A2" s="3">
        <v>247</v>
      </c>
    </row>
    <row spans="1:3" r="3">
      <c t="s" r="A3" s="4">
        <v>267</v>
      </c>
      <c t="n" r="C3" s="7">
        <v>552</v>
      </c>
    </row>
    <row spans="1:3" r="4">
      <c t="s" r="A4" s="4">
        <v>249</v>
      </c>
    </row>
    <row spans="1:3" r="5">
      <c t="s" r="A5" s="3">
        <v>247</v>
      </c>
    </row>
    <row spans="1:3" r="6">
      <c t="s" r="A6" s="4">
        <v>40</v>
      </c>
      <c t="n" r="B6" s="7">
        <v>241119</v>
      </c>
      <c t="n" r="C6" s="6">
        <v>246382</v>
      </c>
    </row>
    <row spans="1:3" r="7">
      <c t="s" r="A7" s="4">
        <v>268</v>
      </c>
      <c t="n" r="B7" s="6">
        <v>241119</v>
      </c>
      <c t="n" r="C7" s="6">
        <v>246382</v>
      </c>
    </row>
    <row spans="1:3" r="8">
      <c t="s" r="A8" s="4">
        <v>44</v>
      </c>
      <c t="n" r="B8" s="6">
        <v>95081</v>
      </c>
      <c t="n" r="C8" s="6">
        <v>88269</v>
      </c>
    </row>
    <row spans="1:3" r="9">
      <c t="s" r="A9" s="4">
        <v>269</v>
      </c>
      <c t="n" r="B9" s="6">
        <v>95081</v>
      </c>
      <c t="n" r="C9" s="6">
        <v>88269</v>
      </c>
    </row>
    <row spans="1:3" r="10">
      <c t="s" r="A10" s="4">
        <v>270</v>
      </c>
      <c t="n" r="B10" s="6">
        <v>9403</v>
      </c>
      <c t="n" r="C10" s="6">
        <v>10428</v>
      </c>
    </row>
    <row spans="1:3" r="11">
      <c t="s" r="A11" s="4">
        <v>271</v>
      </c>
      <c t="n" r="B11" s="6">
        <v>9403</v>
      </c>
      <c t="n" r="C11" s="6">
        <v>9876</v>
      </c>
    </row>
    <row spans="1:3" r="12">
      <c t="s" r="A12" s="4">
        <v>272</v>
      </c>
      <c t="n" r="B12" s="6">
        <v>345603</v>
      </c>
      <c t="n" r="C12" s="6">
        <v>344527</v>
      </c>
    </row>
    <row spans="1:3" r="13">
      <c t="s" r="A13" s="4">
        <v>267</v>
      </c>
      <c t="n" r="B13" s="6">
        <v>345603</v>
      </c>
      <c t="n" r="C13" s="6">
        <v>345079</v>
      </c>
    </row>
    <row spans="1:3" r="14">
      <c t="s" r="A14" s="4">
        <v>254</v>
      </c>
    </row>
    <row spans="1:3" r="15">
      <c t="s" r="A15" s="3">
        <v>247</v>
      </c>
    </row>
    <row spans="1:3" r="16">
      <c t="s" r="A16" s="4">
        <v>40</v>
      </c>
      <c t="n" r="B16" s="6">
        <v>241119</v>
      </c>
      <c t="n" r="C16" s="6">
        <v>246382</v>
      </c>
    </row>
    <row spans="1:3" r="17">
      <c t="s" r="A17" s="4">
        <v>44</v>
      </c>
      <c t="n" r="B17" s="6">
        <v>95081</v>
      </c>
      <c t="n" r="C17" s="6">
        <v>88269</v>
      </c>
    </row>
    <row spans="1:3" r="18">
      <c t="s" r="A18" s="4">
        <v>270</v>
      </c>
      <c t="n" r="B18" s="6">
        <v>9403</v>
      </c>
      <c t="n" r="C18" s="6">
        <v>10428</v>
      </c>
    </row>
    <row spans="1:3" r="19">
      <c t="s" r="A19" s="4">
        <v>273</v>
      </c>
      <c t="n" r="B19" s="6">
        <v>0</v>
      </c>
      <c t="n" r="C19" s="6">
        <v>552</v>
      </c>
    </row>
    <row spans="1:3" r="20">
      <c t="s" r="A20" s="4">
        <v>274</v>
      </c>
      <c t="n" r="B20" s="6">
        <v>0</v>
      </c>
      <c t="n" r="C20" s="6">
        <v>552</v>
      </c>
    </row>
    <row spans="1:3" r="21">
      <c t="s" r="A21" s="4">
        <v>267</v>
      </c>
      <c t="n" r="B21" s="7">
        <v>345603</v>
      </c>
      <c t="n" r="C21" s="7">
        <v>3450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5</v>
      </c>
    </row>
    <row spans="1:3" r="2">
      <c t="s" r="A2" s="3">
        <v>247</v>
      </c>
    </row>
    <row spans="1:3" r="3">
      <c t="s" r="A3" s="4">
        <v>276</v>
      </c>
      <c t="n" r="B3" s="7">
        <v>791</v>
      </c>
    </row>
    <row spans="1:3" r="4">
      <c t="s" r="A4" s="4">
        <v>277</v>
      </c>
      <c t="n" r="B4" s="6">
        <v>386901</v>
      </c>
      <c t="n" r="C4" s="7">
        <v>353537</v>
      </c>
    </row>
    <row spans="1:3" r="5">
      <c t="s" r="A5" s="4">
        <v>276</v>
      </c>
      <c t="n" r="B5" s="6">
        <v>0</v>
      </c>
      <c t="n" r="C5" s="6">
        <v>552</v>
      </c>
    </row>
    <row spans="1:3" r="6">
      <c t="s" r="A6" s="4">
        <v>278</v>
      </c>
      <c t="n" r="C6" s="6">
        <v>552</v>
      </c>
    </row>
    <row spans="1:3" r="7">
      <c t="n" r="A7" s="10">
        <v>1</v>
      </c>
    </row>
    <row spans="1:3" r="8">
      <c t="s" r="A8" s="3">
        <v>247</v>
      </c>
    </row>
    <row spans="1:3" r="9">
      <c t="s" r="A9" s="4">
        <v>277</v>
      </c>
      <c t="n" r="B9" s="6">
        <v>278492</v>
      </c>
      <c t="n" r="C9" s="6">
        <v>239410</v>
      </c>
    </row>
    <row spans="1:3" r="10">
      <c t="s" r="A10" s="4">
        <v>276</v>
      </c>
      <c t="n" r="C10" s="6">
        <v>0</v>
      </c>
    </row>
    <row spans="1:3" r="11">
      <c t="s" r="A11" s="4">
        <v>278</v>
      </c>
      <c t="n" r="C11" s="6">
        <v>0</v>
      </c>
    </row>
    <row spans="1:3" r="12">
      <c t="n" r="A12" s="10">
        <v>2</v>
      </c>
    </row>
    <row spans="1:3" r="13">
      <c t="s" r="A13" s="3">
        <v>247</v>
      </c>
    </row>
    <row spans="1:3" r="14">
      <c t="s" r="A14" s="4">
        <v>276</v>
      </c>
      <c t="n" r="B14" s="6">
        <v>791</v>
      </c>
    </row>
    <row spans="1:3" r="15">
      <c t="s" r="A15" s="4">
        <v>277</v>
      </c>
      <c t="n" r="B15" s="6">
        <v>108409</v>
      </c>
      <c t="n" r="C15" s="6">
        <v>114127</v>
      </c>
    </row>
    <row spans="1:3" r="16">
      <c t="s" r="A16" s="4">
        <v>276</v>
      </c>
      <c t="n" r="C16" s="6">
        <v>552</v>
      </c>
    </row>
    <row spans="1:3" r="17">
      <c t="s" r="A17" s="4">
        <v>278</v>
      </c>
      <c t="n" r="C17" s="6">
        <v>552</v>
      </c>
    </row>
    <row spans="1:3" r="18">
      <c t="n" r="A18" s="10">
        <v>3</v>
      </c>
    </row>
    <row spans="1:3" r="19">
      <c t="s" r="A19" s="3">
        <v>247</v>
      </c>
    </row>
    <row spans="1:3" r="20">
      <c t="s" r="A20" s="4">
        <v>277</v>
      </c>
      <c t="n" r="B20" s="6">
        <v>0</v>
      </c>
      <c t="n" r="C20" s="6">
        <v>0</v>
      </c>
    </row>
    <row spans="1:3" r="21">
      <c t="s" r="A21" s="4">
        <v>276</v>
      </c>
      <c t="n" r="C21" s="6">
        <v>0</v>
      </c>
    </row>
    <row spans="1:3" r="22">
      <c t="s" r="A22" s="4">
        <v>278</v>
      </c>
      <c t="n" r="C22" s="6">
        <v>0</v>
      </c>
    </row>
    <row spans="1:3" r="23">
      <c t="s" r="A23" s="4">
        <v>279</v>
      </c>
    </row>
    <row spans="1:3" r="24">
      <c t="s" r="A24" s="3">
        <v>247</v>
      </c>
    </row>
    <row spans="1:3" r="25">
      <c t="s" r="A25" s="4">
        <v>27</v>
      </c>
      <c t="n" r="B25" s="6">
        <v>79273</v>
      </c>
      <c t="n" r="C25" s="6">
        <v>54188</v>
      </c>
    </row>
    <row spans="1:3" r="26">
      <c t="s" r="A26" s="4">
        <v>280</v>
      </c>
    </row>
    <row spans="1:3" r="27">
      <c t="s" r="A27" s="3">
        <v>247</v>
      </c>
    </row>
    <row spans="1:3" r="28">
      <c t="s" r="A28" s="4">
        <v>27</v>
      </c>
      <c t="n" r="B28" s="6">
        <v>79273</v>
      </c>
      <c t="n" r="C28" s="6">
        <v>54188</v>
      </c>
    </row>
    <row spans="1:3" r="29">
      <c t="s" r="A29" s="4">
        <v>281</v>
      </c>
    </row>
    <row spans="1:3" r="30">
      <c t="s" r="A30" s="3">
        <v>247</v>
      </c>
    </row>
    <row spans="1:3" r="31">
      <c t="s" r="A31" s="4">
        <v>27</v>
      </c>
      <c t="n" r="B31" s="6">
        <v>0</v>
      </c>
      <c t="n" r="C31" s="6">
        <v>0</v>
      </c>
    </row>
    <row spans="1:3" r="32">
      <c t="s" r="A32" s="4">
        <v>282</v>
      </c>
    </row>
    <row spans="1:3" r="33">
      <c t="s" r="A33" s="3">
        <v>247</v>
      </c>
    </row>
    <row spans="1:3" r="34">
      <c t="s" r="A34" s="4">
        <v>27</v>
      </c>
      <c t="n" r="B34" s="6">
        <v>0</v>
      </c>
      <c t="n" r="C34" s="6">
        <v>0</v>
      </c>
    </row>
    <row spans="1:3" r="35">
      <c t="s" r="A35" s="4">
        <v>283</v>
      </c>
    </row>
    <row spans="1:3" r="36">
      <c t="s" r="A36" s="3">
        <v>247</v>
      </c>
    </row>
    <row spans="1:3" r="37">
      <c t="s" r="A37" s="4">
        <v>27</v>
      </c>
      <c t="n" r="B37" s="6">
        <v>107618</v>
      </c>
      <c t="n" r="C37" s="6">
        <v>114127</v>
      </c>
    </row>
    <row spans="1:3" r="38">
      <c t="s" r="A38" s="4">
        <v>284</v>
      </c>
    </row>
    <row spans="1:3" r="39">
      <c t="s" r="A39" s="3">
        <v>247</v>
      </c>
    </row>
    <row spans="1:3" r="40">
      <c t="s" r="A40" s="4">
        <v>27</v>
      </c>
      <c t="n" r="B40" s="6">
        <v>0</v>
      </c>
      <c t="n" r="C40" s="6">
        <v>0</v>
      </c>
    </row>
    <row spans="1:3" r="41">
      <c t="s" r="A41" s="4">
        <v>285</v>
      </c>
    </row>
    <row spans="1:3" r="42">
      <c t="s" r="A42" s="3">
        <v>247</v>
      </c>
    </row>
    <row spans="1:3" r="43">
      <c t="s" r="A43" s="4">
        <v>27</v>
      </c>
      <c t="n" r="B43" s="6">
        <v>107618</v>
      </c>
      <c t="n" r="C43" s="6">
        <v>114127</v>
      </c>
    </row>
    <row spans="1:3" r="44">
      <c t="s" r="A44" s="4">
        <v>286</v>
      </c>
    </row>
    <row spans="1:3" r="45">
      <c t="s" r="A45" s="3">
        <v>247</v>
      </c>
    </row>
    <row spans="1:3" r="46">
      <c t="s" r="A46" s="4">
        <v>27</v>
      </c>
      <c t="n" r="B46" s="6">
        <v>0</v>
      </c>
      <c t="n" r="C46" s="6">
        <v>0</v>
      </c>
    </row>
    <row spans="1:3" r="47">
      <c t="s" r="A47" s="4">
        <v>287</v>
      </c>
    </row>
    <row spans="1:3" r="48">
      <c t="s" r="A48" s="3">
        <v>247</v>
      </c>
    </row>
    <row spans="1:3" r="49">
      <c t="s" r="A49" s="4">
        <v>27</v>
      </c>
      <c t="n" r="B49" s="6">
        <v>199219</v>
      </c>
      <c t="n" r="C49" s="7">
        <v>185222</v>
      </c>
    </row>
    <row spans="1:3" r="50">
      <c t="s" r="A50" s="4">
        <v>288</v>
      </c>
    </row>
    <row spans="1:3" r="51">
      <c t="s" r="A51" s="3">
        <v>247</v>
      </c>
    </row>
    <row spans="1:3" r="52">
      <c t="s" r="A52" s="4">
        <v>27</v>
      </c>
      <c t="n" r="B52" s="6">
        <v>0</v>
      </c>
    </row>
    <row spans="1:3" r="53">
      <c t="s" r="A53" s="4">
        <v>289</v>
      </c>
    </row>
    <row spans="1:3" r="54">
      <c t="s" r="A54" s="3">
        <v>247</v>
      </c>
    </row>
    <row spans="1:3" r="55">
      <c t="s" r="A55" s="4">
        <v>27</v>
      </c>
      <c t="n" r="B55"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r="A1" s="1">
        <v>290</v>
      </c>
      <c t="s" r="B1" s="2">
        <v>2</v>
      </c>
      <c t="s" r="C1" s="2">
        <v>25</v>
      </c>
      <c t="s" r="D1" s="2">
        <v>69</v>
      </c>
      <c t="s" r="E1" s="2">
        <v>291</v>
      </c>
    </row>
    <row spans="1:5" r="2">
      <c t="s" r="A2" s="3">
        <v>153</v>
      </c>
    </row>
    <row spans="1:5" r="3">
      <c t="s" r="A3" s="4">
        <v>292</v>
      </c>
      <c t="n" r="B3" s="7">
        <v>269475</v>
      </c>
      <c t="n" r="C3" s="7">
        <v>267845</v>
      </c>
    </row>
    <row spans="1:5" r="4">
      <c t="s" r="A4" s="4">
        <v>293</v>
      </c>
      <c t="n" r="B4" s="6">
        <v>-6951</v>
      </c>
      <c t="n" r="C4" s="6">
        <v>-6264</v>
      </c>
      <c t="n" r="D4" s="7">
        <v>-4316</v>
      </c>
      <c t="n" r="E4" s="7">
        <v>-3930</v>
      </c>
    </row>
    <row spans="1:5" r="5">
      <c t="s" r="A5" s="4">
        <v>294</v>
      </c>
      <c t="n" r="B5" s="7">
        <v>262524</v>
      </c>
      <c t="n" r="C5" s="7">
        <v>2615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3">
        <v>70</v>
      </c>
    </row>
    <row spans="1:3" r="4">
      <c t="s" r="A4" s="4">
        <v>71</v>
      </c>
      <c t="n" r="B4" s="7">
        <v>401253</v>
      </c>
      <c t="n" r="C4" s="7">
        <v>294172</v>
      </c>
    </row>
    <row spans="1:3" r="5">
      <c t="s" r="A5" s="3">
        <v>72</v>
      </c>
    </row>
    <row spans="1:3" r="6">
      <c t="s" r="A6" s="4">
        <v>73</v>
      </c>
      <c t="n" r="B6" s="6">
        <v>-238755</v>
      </c>
      <c t="n" r="C6" s="6">
        <v>-175888</v>
      </c>
    </row>
    <row spans="1:3" r="7">
      <c t="s" r="A7" s="4">
        <v>74</v>
      </c>
      <c t="n" r="B7" s="6">
        <v>-18338</v>
      </c>
      <c t="n" r="C7" s="6">
        <v>-12969</v>
      </c>
    </row>
    <row spans="1:3" r="8">
      <c t="s" r="A8" s="4">
        <v>75</v>
      </c>
      <c t="n" r="B8" s="6">
        <v>144160</v>
      </c>
      <c t="n" r="C8" s="6">
        <v>105315</v>
      </c>
    </row>
    <row spans="1:3" r="9">
      <c t="s" r="A9" s="3">
        <v>76</v>
      </c>
    </row>
    <row spans="1:3" r="10">
      <c t="s" r="A10" s="4">
        <v>77</v>
      </c>
      <c t="n" r="B10" s="6">
        <v>-27162</v>
      </c>
      <c t="n" r="C10" s="6">
        <v>-17846</v>
      </c>
    </row>
    <row spans="1:3" r="11">
      <c t="s" r="A11" s="4">
        <v>78</v>
      </c>
      <c t="n" r="B11" s="6">
        <v>-64473</v>
      </c>
      <c t="n" r="C11" s="6">
        <v>-53083</v>
      </c>
    </row>
    <row spans="1:3" r="12">
      <c t="s" r="A12" s="4">
        <v>79</v>
      </c>
      <c t="n" r="B12" s="6">
        <v>-24737</v>
      </c>
      <c t="n" r="C12" s="6">
        <v>-17546</v>
      </c>
    </row>
    <row spans="1:3" r="13">
      <c t="s" r="A13" s="4">
        <v>80</v>
      </c>
      <c t="n" r="B13" s="6">
        <v>-116372</v>
      </c>
      <c t="n" r="C13" s="6">
        <v>-88475</v>
      </c>
    </row>
    <row spans="1:3" r="14">
      <c t="s" r="A14" s="4">
        <v>81</v>
      </c>
      <c t="n" r="B14" s="6">
        <v>27788</v>
      </c>
      <c t="n" r="C14" s="6">
        <v>16840</v>
      </c>
    </row>
    <row spans="1:3" r="15">
      <c t="s" r="A15" s="4">
        <v>82</v>
      </c>
      <c t="n" r="B15" s="6">
        <v>-1317</v>
      </c>
      <c t="n" r="C15" s="6">
        <v>3920</v>
      </c>
    </row>
    <row spans="1:3" r="16">
      <c t="s" r="A16" s="4">
        <v>83</v>
      </c>
      <c t="n" r="B16" s="6">
        <v>26471</v>
      </c>
      <c t="n" r="C16" s="6">
        <v>20760</v>
      </c>
    </row>
    <row spans="1:3" r="17">
      <c t="s" r="A17" s="4">
        <v>84</v>
      </c>
      <c t="n" r="B17" s="6">
        <v>-7944</v>
      </c>
      <c t="n" r="C17" s="6">
        <v>-7143</v>
      </c>
    </row>
    <row spans="1:3" r="18">
      <c t="s" r="A18" s="4">
        <v>85</v>
      </c>
      <c t="n" r="B18" s="6">
        <v>18527</v>
      </c>
      <c t="n" r="C18" s="6">
        <v>13617</v>
      </c>
    </row>
    <row spans="1:3" r="19">
      <c t="s" r="A19" s="4">
        <v>86</v>
      </c>
      <c t="n" r="B19" s="6">
        <v>17131</v>
      </c>
      <c t="n" r="C19" s="6">
        <v>12982</v>
      </c>
    </row>
    <row spans="1:3" r="20">
      <c t="s" r="A20" s="4">
        <v>87</v>
      </c>
      <c t="n" r="B20" s="7">
        <v>1396</v>
      </c>
      <c t="n" r="C20" s="7">
        <v>635</v>
      </c>
    </row>
    <row spans="1:3" r="21">
      <c t="s" r="A21" s="3">
        <v>88</v>
      </c>
    </row>
    <row spans="1:3" r="22">
      <c t="s" r="A22" s="4">
        <v>89</v>
      </c>
      <c t="n" r="B22" s="9">
        <v>0.27</v>
      </c>
      <c t="n" r="C22" s="9">
        <v>0.21</v>
      </c>
    </row>
    <row spans="1:3" r="23">
      <c t="s" r="A23" s="4">
        <v>90</v>
      </c>
      <c t="n" r="B23" s="9">
        <v>0.26</v>
      </c>
      <c t="n" r="C23" s="9">
        <v>0.2</v>
      </c>
    </row>
    <row spans="1:3" r="24">
      <c t="s" r="A24" s="4">
        <v>91</v>
      </c>
      <c t="n" r="B24" s="6">
        <v>62610013</v>
      </c>
      <c t="n" r="C24" s="6">
        <v>61174168</v>
      </c>
    </row>
    <row spans="1:3" r="25">
      <c t="s" r="A25" s="4">
        <v>92</v>
      </c>
      <c t="n" r="B25" s="6">
        <v>64841134</v>
      </c>
      <c t="n" r="C25" s="6">
        <v>64741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69</v>
      </c>
    </row>
    <row spans="1:3" r="3">
      <c t="s" r="A3" s="3">
        <v>296</v>
      </c>
    </row>
    <row spans="1:3" r="4">
      <c t="s" r="A4" s="4">
        <v>297</v>
      </c>
      <c t="n" r="B4" s="7">
        <v>-6264</v>
      </c>
      <c t="n" r="C4" s="7">
        <v>-3930</v>
      </c>
    </row>
    <row spans="1:3" r="5">
      <c t="s" r="A5" s="4">
        <v>298</v>
      </c>
      <c t="n" r="B5" s="6">
        <v>-906</v>
      </c>
      <c t="n" r="C5" s="6">
        <v>-783</v>
      </c>
    </row>
    <row spans="1:3" r="6">
      <c t="s" r="A6" s="4">
        <v>299</v>
      </c>
      <c t="n" r="B6" s="6">
        <v>366</v>
      </c>
      <c t="n" r="C6" s="6">
        <v>157</v>
      </c>
    </row>
    <row spans="1:3" r="7">
      <c t="s" r="A7" s="4">
        <v>300</v>
      </c>
      <c t="n" r="B7" s="6">
        <v>0</v>
      </c>
      <c t="n" r="C7" s="6">
        <v>-135</v>
      </c>
    </row>
    <row spans="1:3" r="8">
      <c t="s" r="A8" s="4">
        <v>301</v>
      </c>
      <c t="n" r="B8" s="6">
        <v>-147</v>
      </c>
      <c t="n" r="C8" s="6">
        <v>375</v>
      </c>
    </row>
    <row spans="1:3" r="9">
      <c t="s" r="A9" s="4">
        <v>302</v>
      </c>
      <c t="n" r="B9" s="7">
        <v>-6951</v>
      </c>
      <c t="n" r="C9" s="7">
        <v>-4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03</v>
      </c>
      <c t="s" r="B1" s="2">
        <v>2</v>
      </c>
      <c t="s" r="C1" s="2">
        <v>25</v>
      </c>
    </row>
    <row spans="1:3" r="2">
      <c t="s" r="A2" s="3">
        <v>156</v>
      </c>
    </row>
    <row spans="1:3" r="3">
      <c t="s" r="A3" s="4">
        <v>304</v>
      </c>
      <c t="n" r="B3" s="7">
        <v>4879</v>
      </c>
      <c t="n" r="C3" s="7">
        <v>2774</v>
      </c>
    </row>
    <row spans="1:3" r="4">
      <c t="s" r="A4" s="4">
        <v>305</v>
      </c>
      <c t="n" r="B4" s="6">
        <v>24</v>
      </c>
      <c t="n" r="C4" s="6">
        <v>94</v>
      </c>
    </row>
    <row spans="1:3" r="5">
      <c t="s" r="A5" s="4">
        <v>306</v>
      </c>
      <c t="n" r="B5" s="6">
        <v>35332</v>
      </c>
      <c t="n" r="C5" s="6">
        <v>29552</v>
      </c>
    </row>
    <row spans="1:3" r="6">
      <c t="s" r="A6" s="4">
        <v>307</v>
      </c>
      <c t="n" r="B6" s="6">
        <v>1795</v>
      </c>
      <c t="n" r="C6" s="6">
        <v>3687</v>
      </c>
    </row>
    <row spans="1:3" r="7">
      <c t="s" r="A7" s="4">
        <v>308</v>
      </c>
      <c t="n" r="B7" s="6">
        <v>14885</v>
      </c>
      <c t="n" r="C7" s="6">
        <v>9475</v>
      </c>
    </row>
    <row spans="1:3" r="8">
      <c t="s" r="A8" s="4">
        <v>276</v>
      </c>
      <c t="n" r="B8" s="6">
        <v>791</v>
      </c>
      <c t="n" r="C8" s="6">
        <v>0</v>
      </c>
    </row>
    <row spans="1:3" r="9">
      <c t="s" r="A9" s="4">
        <v>309</v>
      </c>
      <c t="n" r="B9" s="6">
        <v>57706</v>
      </c>
      <c t="n" r="C9" s="6">
        <v>45582</v>
      </c>
    </row>
    <row spans="1:3" r="10">
      <c t="s" r="A10" s="4">
        <v>293</v>
      </c>
      <c t="n" r="B10" s="6">
        <v>0</v>
      </c>
      <c t="n" r="C10" s="6">
        <v>0</v>
      </c>
    </row>
    <row spans="1:3" r="11">
      <c t="s" r="A11" s="4">
        <v>294</v>
      </c>
      <c t="n" r="B11" s="7">
        <v>57706</v>
      </c>
      <c t="n" r="C11" s="7">
        <v>455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10</v>
      </c>
      <c t="s" r="B1" s="2">
        <v>2</v>
      </c>
      <c t="s" r="C1" s="2">
        <v>25</v>
      </c>
    </row>
    <row spans="1:3" r="2">
      <c t="s" r="A2" s="3">
        <v>311</v>
      </c>
    </row>
    <row spans="1:3" r="3">
      <c t="s" r="A3" s="4">
        <v>312</v>
      </c>
      <c t="n" r="B3" s="7">
        <v>-5071</v>
      </c>
    </row>
    <row spans="1:3" r="4">
      <c t="n" r="A4" s="6">
        <v>2017</v>
      </c>
      <c t="n" r="B4" s="6">
        <v>-5441</v>
      </c>
    </row>
    <row spans="1:3" r="5">
      <c t="n" r="A5" s="6">
        <v>2018</v>
      </c>
      <c t="n" r="B5" s="6">
        <v>-4487</v>
      </c>
    </row>
    <row spans="1:3" r="6">
      <c t="n" r="A6" s="6">
        <v>2019</v>
      </c>
      <c t="n" r="B6" s="6">
        <v>-1440</v>
      </c>
    </row>
    <row spans="1:3" r="7">
      <c t="n" r="A7" s="6">
        <v>2020</v>
      </c>
      <c t="n" r="B7" s="6">
        <v>-585</v>
      </c>
    </row>
    <row spans="1:3" r="8">
      <c t="s" r="A8" s="4">
        <v>313</v>
      </c>
      <c t="n" r="B8" s="6">
        <v>0</v>
      </c>
    </row>
    <row spans="1:3" r="9">
      <c t="s" r="A9" s="4">
        <v>314</v>
      </c>
      <c t="n" r="B9" s="6">
        <v>-17024</v>
      </c>
      <c t="n" r="C9" s="7">
        <v>-16470</v>
      </c>
    </row>
    <row spans="1:3" r="10">
      <c t="s" r="A10" s="4">
        <v>315</v>
      </c>
    </row>
    <row spans="1:3" r="11">
      <c t="s" r="A11" s="3">
        <v>311</v>
      </c>
    </row>
    <row spans="1:3" r="12">
      <c t="s" r="A12" s="4">
        <v>312</v>
      </c>
      <c t="n" r="B12" s="6">
        <v>-2439</v>
      </c>
    </row>
    <row spans="1:3" r="13">
      <c t="n" r="A13" s="6">
        <v>2017</v>
      </c>
      <c t="n" r="B13" s="6">
        <v>-3105</v>
      </c>
    </row>
    <row spans="1:3" r="14">
      <c t="n" r="A14" s="6">
        <v>2018</v>
      </c>
      <c t="n" r="B14" s="6">
        <v>-2463</v>
      </c>
    </row>
    <row spans="1:3" r="15">
      <c t="n" r="A15" s="6">
        <v>2019</v>
      </c>
      <c t="n" r="B15" s="6">
        <v>-1196</v>
      </c>
    </row>
    <row spans="1:3" r="16">
      <c t="n" r="A16" s="6">
        <v>2020</v>
      </c>
      <c t="n" r="B16" s="6">
        <v>-585</v>
      </c>
    </row>
    <row spans="1:3" r="17">
      <c t="s" r="A17" s="4">
        <v>313</v>
      </c>
      <c t="n" r="B17" s="6">
        <v>0</v>
      </c>
    </row>
    <row spans="1:3" r="18">
      <c t="s" r="A18" s="4">
        <v>314</v>
      </c>
      <c t="n" r="B18" s="6">
        <v>-9788</v>
      </c>
    </row>
    <row spans="1:3" r="19">
      <c t="s" r="A19" s="4">
        <v>316</v>
      </c>
    </row>
    <row spans="1:3" r="20">
      <c t="s" r="A20" s="3">
        <v>311</v>
      </c>
    </row>
    <row spans="1:3" r="21">
      <c t="s" r="A21" s="4">
        <v>312</v>
      </c>
      <c t="n" r="B21" s="6">
        <v>-2632</v>
      </c>
    </row>
    <row spans="1:3" r="22">
      <c t="n" r="A22" s="6">
        <v>2017</v>
      </c>
      <c t="n" r="B22" s="6">
        <v>-2336</v>
      </c>
    </row>
    <row spans="1:3" r="23">
      <c t="n" r="A23" s="6">
        <v>2018</v>
      </c>
      <c t="n" r="B23" s="6">
        <v>-2024</v>
      </c>
    </row>
    <row spans="1:3" r="24">
      <c t="n" r="A24" s="6">
        <v>2019</v>
      </c>
      <c t="n" r="B24" s="6">
        <v>-244</v>
      </c>
    </row>
    <row spans="1:3" r="25">
      <c t="n" r="A25" s="6">
        <v>2020</v>
      </c>
      <c t="n" r="B25" s="6">
        <v>0</v>
      </c>
    </row>
    <row spans="1:3" r="26">
      <c t="s" r="A26" s="4">
        <v>313</v>
      </c>
      <c t="n" r="B26" s="6">
        <v>0</v>
      </c>
    </row>
    <row spans="1:3" r="27">
      <c t="s" r="A27" s="4">
        <v>314</v>
      </c>
      <c t="n" r="B27" s="7">
        <v>-72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17</v>
      </c>
      <c t="s" r="B1" s="2">
        <v>2</v>
      </c>
      <c t="s" r="C1" s="2">
        <v>25</v>
      </c>
    </row>
    <row spans="1:3" r="2">
      <c t="s" r="A2" s="3">
        <v>162</v>
      </c>
    </row>
    <row spans="1:3" r="3">
      <c t="s" r="A3" s="4">
        <v>318</v>
      </c>
      <c t="n" r="B3" s="7">
        <v>8051</v>
      </c>
      <c t="n" r="C3" s="7">
        <v>6244</v>
      </c>
    </row>
    <row spans="1:3" r="4">
      <c t="s" r="A4" s="4">
        <v>319</v>
      </c>
      <c t="n" r="B4" s="6">
        <v>41807</v>
      </c>
      <c t="n" r="C4" s="6">
        <v>42275</v>
      </c>
    </row>
    <row spans="1:3" r="5">
      <c t="s" r="A5" s="4">
        <v>320</v>
      </c>
      <c t="n" r="B5" s="6">
        <v>33861</v>
      </c>
      <c t="n" r="C5" s="6">
        <v>30463</v>
      </c>
    </row>
    <row spans="1:3" r="6">
      <c t="s" r="A6" s="4">
        <v>321</v>
      </c>
      <c t="n" r="B6" s="6">
        <v>10024</v>
      </c>
      <c t="n" r="C6" s="6">
        <v>8037</v>
      </c>
    </row>
    <row spans="1:3" r="7">
      <c t="s" r="A7" s="4">
        <v>322</v>
      </c>
      <c t="n" r="B7" s="6">
        <v>736</v>
      </c>
      <c t="n" r="C7" s="6">
        <v>1091</v>
      </c>
    </row>
    <row spans="1:3" r="8">
      <c t="s" r="A8" s="4">
        <v>323</v>
      </c>
      <c t="n" r="B8" s="6">
        <v>602</v>
      </c>
      <c t="n" r="C8" s="6">
        <v>159</v>
      </c>
    </row>
    <row spans="1:3" r="9">
      <c t="s" r="A9" s="4">
        <v>314</v>
      </c>
      <c t="n" r="B9" s="7">
        <v>95081</v>
      </c>
      <c t="n" r="C9" s="7">
        <v>882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7"/>
  <sheetViews>
    <sheetView workbookViewId="0">
      <selection activeCell="A1" sqref="A1"/>
    </sheetView>
  </sheetViews>
  <sheetFormatPr baseColWidth="10" defaultRowHeight="15"/>
  <cols>
    <col customWidth="1" max="1" min="1" width="80"/>
    <col customWidth="1" max="2" min="2" width="21"/>
  </cols>
  <sheetData>
    <row spans="1:2" r="1">
      <c t="s" r="A1" s="1">
        <v>324</v>
      </c>
      <c t="s" r="B1" s="2">
        <v>1</v>
      </c>
    </row>
    <row spans="1:2" r="2">
      <c t="s" r="B2" s="2">
        <v>325</v>
      </c>
    </row>
    <row spans="1:2" r="3">
      <c t="s" r="A3" s="3">
        <v>326</v>
      </c>
    </row>
    <row spans="1:2" r="4">
      <c t="s" r="A4" s="4">
        <v>327</v>
      </c>
      <c t="n" r="B4" s="7">
        <v>5973</v>
      </c>
    </row>
    <row spans="1:2" r="5">
      <c t="s" r="A5" s="4">
        <v>328</v>
      </c>
      <c t="n" r="B5" s="6">
        <v>23</v>
      </c>
    </row>
    <row spans="1:2" r="6">
      <c t="s" r="A6" s="4">
        <v>329</v>
      </c>
      <c t="n" r="B6" s="6">
        <v>608</v>
      </c>
    </row>
    <row spans="1:2" r="7">
      <c t="s" r="A7" s="4">
        <v>330</v>
      </c>
      <c t="n" r="B7" s="6">
        <v>552</v>
      </c>
    </row>
    <row spans="1:2" r="8">
      <c t="s" r="A8" s="4">
        <v>331</v>
      </c>
      <c t="n" r="B8" s="6">
        <v>7156</v>
      </c>
    </row>
    <row spans="1:2" r="9">
      <c t="s" r="A9" s="4">
        <v>332</v>
      </c>
      <c t="n" r="B9" s="6">
        <v>3272</v>
      </c>
    </row>
    <row spans="1:2" r="10">
      <c t="s" r="A10" s="4">
        <v>333</v>
      </c>
      <c t="n" r="B10" s="6">
        <v>0</v>
      </c>
    </row>
    <row spans="1:2" r="11">
      <c t="s" r="A11" s="4">
        <v>334</v>
      </c>
      <c t="n" r="B11" s="6">
        <v>0</v>
      </c>
    </row>
    <row spans="1:2" r="12">
      <c t="s" r="A12" s="4">
        <v>335</v>
      </c>
      <c t="n" r="B12" s="6">
        <v>3272</v>
      </c>
    </row>
    <row spans="1:2" r="13">
      <c t="s" r="A13" s="4">
        <v>336</v>
      </c>
      <c t="n" r="B13" s="6">
        <v>9245</v>
      </c>
    </row>
    <row spans="1:2" r="14">
      <c t="s" r="A14" s="4">
        <v>337</v>
      </c>
      <c t="n" r="B14" s="6">
        <v>23</v>
      </c>
    </row>
    <row spans="1:2" r="15">
      <c t="s" r="A15" s="4">
        <v>338</v>
      </c>
      <c t="n" r="B15" s="6">
        <v>608</v>
      </c>
    </row>
    <row spans="1:2" r="16">
      <c t="s" r="A16" s="4">
        <v>339</v>
      </c>
      <c t="n" r="B16" s="6">
        <v>552</v>
      </c>
    </row>
    <row spans="1:2" r="17">
      <c t="s" r="A17" s="4">
        <v>340</v>
      </c>
      <c t="n" r="B17" s="6">
        <v>10428</v>
      </c>
    </row>
    <row spans="1:2" r="18">
      <c t="s" r="A18" s="4">
        <v>341</v>
      </c>
      <c t="n" r="B18" s="6">
        <v>807</v>
      </c>
    </row>
    <row spans="1:2" r="19">
      <c t="s" r="A19" s="4">
        <v>342</v>
      </c>
      <c t="n" r="B19" s="6">
        <v>-1541</v>
      </c>
    </row>
    <row spans="1:2" r="20">
      <c t="s" r="A20" s="4">
        <v>343</v>
      </c>
      <c t="n" r="B20" s="6">
        <v>0</v>
      </c>
    </row>
    <row spans="1:2" r="21">
      <c t="s" r="A21" s="4">
        <v>344</v>
      </c>
      <c t="n" r="B21" s="6">
        <v>-560</v>
      </c>
    </row>
    <row spans="1:2" r="22">
      <c t="s" r="A22" s="4">
        <v>301</v>
      </c>
      <c t="n" r="B22" s="6">
        <v>269</v>
      </c>
    </row>
    <row spans="1:2" r="23">
      <c t="s" r="A23" s="4">
        <v>345</v>
      </c>
      <c t="n" r="B23" s="6">
        <v>5566</v>
      </c>
    </row>
    <row spans="1:2" r="24">
      <c t="s" r="A24" s="4">
        <v>346</v>
      </c>
      <c t="n" r="B24" s="6">
        <v>0</v>
      </c>
    </row>
    <row spans="1:2" r="25">
      <c t="s" r="A25" s="4">
        <v>347</v>
      </c>
      <c t="n" r="B25" s="6">
        <v>636</v>
      </c>
    </row>
    <row spans="1:2" r="26">
      <c t="s" r="A26" s="4">
        <v>348</v>
      </c>
      <c t="n" r="B26" s="6">
        <v>0</v>
      </c>
    </row>
    <row spans="1:2" r="27">
      <c t="s" r="A27" s="4">
        <v>349</v>
      </c>
      <c t="n" r="B27" s="6">
        <v>6202</v>
      </c>
    </row>
    <row spans="1:2" r="28">
      <c t="s" r="A28" s="4">
        <v>350</v>
      </c>
      <c t="n" r="B28" s="6">
        <v>3201</v>
      </c>
    </row>
    <row spans="1:2" r="29">
      <c t="s" r="A29" s="4">
        <v>351</v>
      </c>
      <c t="n" r="B29" s="6">
        <v>0</v>
      </c>
    </row>
    <row spans="1:2" r="30">
      <c t="s" r="A30" s="4">
        <v>352</v>
      </c>
      <c t="n" r="B30" s="6">
        <v>0</v>
      </c>
    </row>
    <row spans="1:2" r="31">
      <c t="s" r="A31" s="4">
        <v>353</v>
      </c>
      <c t="n" r="B31" s="6">
        <v>3201</v>
      </c>
    </row>
    <row spans="1:2" r="32">
      <c t="s" r="A32" s="4">
        <v>354</v>
      </c>
      <c t="n" r="B32" s="6">
        <v>8767</v>
      </c>
    </row>
    <row spans="1:2" r="33">
      <c t="s" r="A33" s="4">
        <v>355</v>
      </c>
      <c t="n" r="B33" s="6">
        <v>0</v>
      </c>
    </row>
    <row spans="1:2" r="34">
      <c t="s" r="A34" s="4">
        <v>356</v>
      </c>
      <c t="n" r="B34" s="6">
        <v>636</v>
      </c>
    </row>
    <row spans="1:2" r="35">
      <c t="s" r="A35" s="4">
        <v>357</v>
      </c>
      <c t="n" r="B35" s="6">
        <v>0</v>
      </c>
    </row>
    <row spans="1:2" r="36">
      <c t="s" r="A36" s="4">
        <v>358</v>
      </c>
      <c t="n" r="B36" s="6">
        <v>9403</v>
      </c>
    </row>
    <row spans="1:2" r="37">
      <c t="s" r="A37" s="4">
        <v>359</v>
      </c>
    </row>
    <row spans="1:2" r="38">
      <c t="s" r="A38" s="3">
        <v>326</v>
      </c>
    </row>
    <row spans="1:2" r="39">
      <c t="s" r="A39" s="4">
        <v>341</v>
      </c>
      <c t="n" r="B39" s="6">
        <v>807</v>
      </c>
    </row>
    <row spans="1:2" r="40">
      <c t="s" r="A40" s="4">
        <v>360</v>
      </c>
      <c t="n" r="B40" s="6">
        <v>-1518</v>
      </c>
    </row>
    <row spans="1:2" r="41">
      <c t="s" r="A41" s="4">
        <v>343</v>
      </c>
      <c t="n" r="B41" s="6">
        <v>0</v>
      </c>
    </row>
    <row spans="1:2" r="42">
      <c t="s" r="A42" s="4">
        <v>344</v>
      </c>
      <c t="n" r="B42" s="6">
        <v>0</v>
      </c>
    </row>
    <row spans="1:2" r="43">
      <c t="s" r="A43" s="4">
        <v>301</v>
      </c>
      <c t="n" r="B43" s="6">
        <v>233</v>
      </c>
    </row>
    <row spans="1:2" r="44">
      <c t="s" r="A44" s="4">
        <v>361</v>
      </c>
    </row>
    <row spans="1:2" r="45">
      <c t="s" r="A45" s="3">
        <v>326</v>
      </c>
    </row>
    <row spans="1:2" r="46">
      <c t="s" r="A46" s="4">
        <v>362</v>
      </c>
      <c t="n" r="B46" s="6">
        <v>-23</v>
      </c>
    </row>
    <row spans="1:2" r="47">
      <c t="s" r="A47" s="4">
        <v>343</v>
      </c>
      <c t="n" r="B47" s="6">
        <v>0</v>
      </c>
    </row>
    <row spans="1:2" r="48">
      <c t="s" r="A48" s="4">
        <v>344</v>
      </c>
      <c t="n" r="B48" s="6">
        <v>0</v>
      </c>
    </row>
    <row spans="1:2" r="49">
      <c t="s" r="A49" s="4">
        <v>301</v>
      </c>
      <c t="n" r="B49" s="6">
        <v>0</v>
      </c>
    </row>
    <row spans="1:2" r="50">
      <c t="s" r="A50" s="4">
        <v>363</v>
      </c>
    </row>
    <row spans="1:2" r="51">
      <c t="s" r="A51" s="3">
        <v>326</v>
      </c>
    </row>
    <row spans="1:2" r="52">
      <c t="s" r="A52" s="4">
        <v>364</v>
      </c>
      <c t="n" r="B52" s="6">
        <v>0</v>
      </c>
    </row>
    <row spans="1:2" r="53">
      <c t="s" r="A53" s="4">
        <v>343</v>
      </c>
      <c t="n" r="B53" s="6">
        <v>0</v>
      </c>
    </row>
    <row spans="1:2" r="54">
      <c t="s" r="A54" s="4">
        <v>344</v>
      </c>
      <c t="n" r="B54" s="6">
        <v>0</v>
      </c>
    </row>
    <row spans="1:2" r="55">
      <c t="s" r="A55" s="4">
        <v>301</v>
      </c>
      <c t="n" r="B55" s="6">
        <v>28</v>
      </c>
    </row>
    <row spans="1:2" r="56">
      <c t="s" r="A56" s="4">
        <v>365</v>
      </c>
    </row>
    <row spans="1:2" r="57">
      <c t="s" r="A57" s="3">
        <v>326</v>
      </c>
    </row>
    <row spans="1:2" r="58">
      <c t="s" r="A58" s="4">
        <v>343</v>
      </c>
      <c t="n" r="B58" s="6">
        <v>0</v>
      </c>
    </row>
    <row spans="1:2" r="59">
      <c t="s" r="A59" s="4">
        <v>344</v>
      </c>
      <c t="n" r="B59" s="6">
        <v>-560</v>
      </c>
    </row>
    <row spans="1:2" r="60">
      <c t="s" r="A60" s="4">
        <v>301</v>
      </c>
      <c t="n" r="B60" s="6">
        <v>8</v>
      </c>
    </row>
    <row spans="1:2" r="61">
      <c t="s" r="A61" s="4">
        <v>366</v>
      </c>
    </row>
    <row spans="1:2" r="62">
      <c t="s" r="A62" s="3">
        <v>326</v>
      </c>
    </row>
    <row spans="1:2" r="63">
      <c t="s" r="A63" s="4">
        <v>341</v>
      </c>
      <c t="n" r="B63" s="6">
        <v>807</v>
      </c>
    </row>
    <row spans="1:2" r="64">
      <c t="s" r="A64" s="4">
        <v>342</v>
      </c>
      <c t="n" r="B64" s="6">
        <v>-1541</v>
      </c>
    </row>
    <row spans="1:2" r="65">
      <c t="s" r="A65" s="4">
        <v>343</v>
      </c>
      <c t="n" r="B65" s="6">
        <v>0</v>
      </c>
    </row>
    <row spans="1:2" r="66">
      <c t="s" r="A66" s="4">
        <v>344</v>
      </c>
      <c t="n" r="B66" s="6">
        <v>-347</v>
      </c>
    </row>
    <row spans="1:2" r="67">
      <c t="s" r="A67" s="4">
        <v>301</v>
      </c>
      <c t="n" r="B67" s="6">
        <v>127</v>
      </c>
    </row>
    <row spans="1:2" r="68">
      <c t="s" r="A68" s="4">
        <v>367</v>
      </c>
    </row>
    <row spans="1:2" r="69">
      <c t="s" r="A69" s="3">
        <v>326</v>
      </c>
    </row>
    <row spans="1:2" r="70">
      <c t="s" r="A70" s="4">
        <v>341</v>
      </c>
      <c t="n" r="B70" s="6">
        <v>807</v>
      </c>
    </row>
    <row spans="1:2" r="71">
      <c t="s" r="A71" s="4">
        <v>360</v>
      </c>
      <c t="n" r="B71" s="6">
        <v>-1518</v>
      </c>
    </row>
    <row spans="1:2" r="72">
      <c t="s" r="A72" s="4">
        <v>343</v>
      </c>
      <c t="n" r="B72" s="6">
        <v>0</v>
      </c>
    </row>
    <row spans="1:2" r="73">
      <c t="s" r="A73" s="4">
        <v>344</v>
      </c>
      <c t="n" r="B73" s="6">
        <v>213</v>
      </c>
    </row>
    <row spans="1:2" r="74">
      <c t="s" r="A74" s="4">
        <v>301</v>
      </c>
      <c t="n" r="B74" s="6">
        <v>91</v>
      </c>
    </row>
    <row spans="1:2" r="75">
      <c t="s" r="A75" s="4">
        <v>368</v>
      </c>
    </row>
    <row spans="1:2" r="76">
      <c t="s" r="A76" s="3">
        <v>326</v>
      </c>
    </row>
    <row spans="1:2" r="77">
      <c t="s" r="A77" s="4">
        <v>362</v>
      </c>
      <c t="n" r="B77" s="6">
        <v>-23</v>
      </c>
    </row>
    <row spans="1:2" r="78">
      <c t="s" r="A78" s="4">
        <v>343</v>
      </c>
      <c t="n" r="B78" s="6">
        <v>0</v>
      </c>
    </row>
    <row spans="1:2" r="79">
      <c t="s" r="A79" s="4">
        <v>344</v>
      </c>
      <c t="n" r="B79" s="6">
        <v>0</v>
      </c>
    </row>
    <row spans="1:2" r="80">
      <c t="s" r="A80" s="4">
        <v>301</v>
      </c>
      <c t="n" r="B80" s="6">
        <v>0</v>
      </c>
    </row>
    <row spans="1:2" r="81">
      <c t="s" r="A81" s="4">
        <v>369</v>
      </c>
    </row>
    <row spans="1:2" r="82">
      <c t="s" r="A82" s="3">
        <v>326</v>
      </c>
    </row>
    <row spans="1:2" r="83">
      <c t="s" r="A83" s="4">
        <v>364</v>
      </c>
      <c t="n" r="B83" s="6">
        <v>0</v>
      </c>
    </row>
    <row spans="1:2" r="84">
      <c t="s" r="A84" s="4">
        <v>343</v>
      </c>
      <c t="n" r="B84" s="6">
        <v>0</v>
      </c>
    </row>
    <row spans="1:2" r="85">
      <c t="s" r="A85" s="4">
        <v>344</v>
      </c>
      <c t="n" r="B85" s="6">
        <v>0</v>
      </c>
    </row>
    <row spans="1:2" r="86">
      <c t="s" r="A86" s="4">
        <v>301</v>
      </c>
      <c t="n" r="B86" s="6">
        <v>28</v>
      </c>
    </row>
    <row spans="1:2" r="87">
      <c t="s" r="A87" s="4">
        <v>370</v>
      </c>
    </row>
    <row spans="1:2" r="88">
      <c t="s" r="A88" s="3">
        <v>326</v>
      </c>
    </row>
    <row spans="1:2" r="89">
      <c t="s" r="A89" s="4">
        <v>343</v>
      </c>
      <c t="n" r="B89" s="6">
        <v>0</v>
      </c>
    </row>
    <row spans="1:2" r="90">
      <c t="s" r="A90" s="4">
        <v>344</v>
      </c>
      <c t="n" r="B90" s="6">
        <v>-560</v>
      </c>
    </row>
    <row spans="1:2" r="91">
      <c t="s" r="A91" s="4">
        <v>301</v>
      </c>
      <c t="n" r="B91" s="6">
        <v>8</v>
      </c>
    </row>
    <row spans="1:2" r="92">
      <c t="s" r="A92" s="4">
        <v>371</v>
      </c>
    </row>
    <row spans="1:2" r="93">
      <c t="s" r="A93" s="3">
        <v>326</v>
      </c>
    </row>
    <row spans="1:2" r="94">
      <c t="s" r="A94" s="4">
        <v>341</v>
      </c>
      <c t="n" r="B94" s="6">
        <v>0</v>
      </c>
    </row>
    <row spans="1:2" r="95">
      <c t="s" r="A95" s="4">
        <v>342</v>
      </c>
      <c t="n" r="B95" s="6">
        <v>0</v>
      </c>
    </row>
    <row spans="1:2" r="96">
      <c t="s" r="A96" s="4">
        <v>343</v>
      </c>
      <c t="n" r="B96" s="6">
        <v>0</v>
      </c>
    </row>
    <row spans="1:2" r="97">
      <c t="s" r="A97" s="4">
        <v>344</v>
      </c>
      <c t="n" r="B97" s="6">
        <v>-213</v>
      </c>
    </row>
    <row spans="1:2" r="98">
      <c t="s" r="A98" s="4">
        <v>301</v>
      </c>
      <c t="n" r="B98" s="6">
        <v>142</v>
      </c>
    </row>
    <row spans="1:2" r="99">
      <c t="s" r="A99" s="4">
        <v>372</v>
      </c>
    </row>
    <row spans="1:2" r="100">
      <c t="s" r="A100" s="3">
        <v>326</v>
      </c>
    </row>
    <row spans="1:2" r="101">
      <c t="s" r="A101" s="4">
        <v>341</v>
      </c>
      <c t="n" r="B101" s="6">
        <v>0</v>
      </c>
    </row>
    <row spans="1:2" r="102">
      <c t="s" r="A102" s="4">
        <v>360</v>
      </c>
      <c t="n" r="B102" s="6">
        <v>0</v>
      </c>
    </row>
    <row spans="1:2" r="103">
      <c t="s" r="A103" s="4">
        <v>343</v>
      </c>
      <c t="n" r="B103" s="6">
        <v>0</v>
      </c>
    </row>
    <row spans="1:2" r="104">
      <c t="s" r="A104" s="4">
        <v>344</v>
      </c>
      <c t="n" r="B104" s="6">
        <v>-213</v>
      </c>
    </row>
    <row spans="1:2" r="105">
      <c t="s" r="A105" s="4">
        <v>301</v>
      </c>
      <c t="n" r="B105" s="6">
        <v>142</v>
      </c>
    </row>
    <row spans="1:2" r="106">
      <c t="s" r="A106" s="4">
        <v>373</v>
      </c>
    </row>
    <row spans="1:2" r="107">
      <c t="s" r="A107" s="3">
        <v>326</v>
      </c>
    </row>
    <row spans="1:2" r="108">
      <c t="s" r="A108" s="4">
        <v>362</v>
      </c>
      <c t="n" r="B108" s="6">
        <v>0</v>
      </c>
    </row>
    <row spans="1:2" r="109">
      <c t="s" r="A109" s="4">
        <v>343</v>
      </c>
      <c t="n" r="B109" s="6">
        <v>0</v>
      </c>
    </row>
    <row spans="1:2" r="110">
      <c t="s" r="A110" s="4">
        <v>344</v>
      </c>
      <c t="n" r="B110" s="6">
        <v>0</v>
      </c>
    </row>
    <row spans="1:2" r="111">
      <c t="s" r="A111" s="4">
        <v>301</v>
      </c>
      <c t="n" r="B111" s="6">
        <v>0</v>
      </c>
    </row>
    <row spans="1:2" r="112">
      <c t="s" r="A112" s="4">
        <v>374</v>
      </c>
    </row>
    <row spans="1:2" r="113">
      <c t="s" r="A113" s="3">
        <v>326</v>
      </c>
    </row>
    <row spans="1:2" r="114">
      <c t="s" r="A114" s="4">
        <v>364</v>
      </c>
      <c t="n" r="B114" s="6">
        <v>0</v>
      </c>
    </row>
    <row spans="1:2" r="115">
      <c t="s" r="A115" s="4">
        <v>343</v>
      </c>
      <c t="n" r="B115" s="6">
        <v>0</v>
      </c>
    </row>
    <row spans="1:2" r="116">
      <c t="s" r="A116" s="4">
        <v>344</v>
      </c>
      <c t="n" r="B116" s="6">
        <v>0</v>
      </c>
    </row>
    <row spans="1:2" r="117">
      <c t="s" r="A117" s="4">
        <v>301</v>
      </c>
      <c t="n" r="B117"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376</v>
      </c>
      <c t="s" r="C1" s="2">
        <v>2</v>
      </c>
    </row>
    <row spans="1:3" r="2">
      <c t="s" r="A2" s="3">
        <v>377</v>
      </c>
    </row>
    <row spans="1:3" r="3">
      <c t="s" r="A3" s="4">
        <v>378</v>
      </c>
      <c t="n" r="C3" s="6">
        <v>7798349</v>
      </c>
    </row>
    <row spans="1:3" r="4">
      <c t="s" r="A4" s="4">
        <v>379</v>
      </c>
      <c t="n" r="C4" s="6">
        <v>214895</v>
      </c>
    </row>
    <row spans="1:3" r="5">
      <c t="s" r="A5" s="4">
        <v>380</v>
      </c>
      <c t="n" r="C5" s="6">
        <v>-401299</v>
      </c>
    </row>
    <row spans="1:3" r="6">
      <c t="s" r="A6" s="4">
        <v>381</v>
      </c>
      <c t="n" r="C6" s="6">
        <v>-142876</v>
      </c>
    </row>
    <row spans="1:3" r="7">
      <c t="s" r="A7" s="4">
        <v>382</v>
      </c>
      <c t="n" r="C7" s="6">
        <v>0</v>
      </c>
    </row>
    <row spans="1:3" r="8">
      <c t="s" r="A8" s="4">
        <v>383</v>
      </c>
      <c t="n" r="C8" s="6">
        <v>7469069</v>
      </c>
    </row>
    <row spans="1:3" r="9">
      <c t="s" r="A9" s="4">
        <v>384</v>
      </c>
    </row>
    <row spans="1:3" r="10">
      <c t="s" r="A10" s="3">
        <v>385</v>
      </c>
    </row>
    <row spans="1:3" r="11">
      <c t="s" r="A11" s="4">
        <v>386</v>
      </c>
      <c t="n" r="C11" s="6">
        <v>6547854</v>
      </c>
    </row>
    <row spans="1:3" r="12">
      <c t="s" r="A12" s="4">
        <v>387</v>
      </c>
      <c t="n" r="C12" s="6">
        <v>0</v>
      </c>
    </row>
    <row spans="1:3" r="13">
      <c t="s" r="A13" s="4">
        <v>388</v>
      </c>
      <c t="n" r="C13" s="6">
        <v>-401299</v>
      </c>
    </row>
    <row spans="1:3" r="14">
      <c t="s" r="A14" s="4">
        <v>389</v>
      </c>
      <c t="n" r="C14" s="6">
        <v>-129097</v>
      </c>
    </row>
    <row spans="1:3" r="15">
      <c t="s" r="A15" s="4">
        <v>390</v>
      </c>
      <c t="n" r="C15" s="6">
        <v>0</v>
      </c>
    </row>
    <row spans="1:3" r="16">
      <c t="s" r="A16" s="4">
        <v>391</v>
      </c>
      <c t="n" r="C16" s="6">
        <v>6017458</v>
      </c>
    </row>
    <row spans="1:3" r="17">
      <c t="s" r="A17" s="4">
        <v>392</v>
      </c>
    </row>
    <row spans="1:3" r="18">
      <c t="s" r="A18" s="3">
        <v>393</v>
      </c>
    </row>
    <row spans="1:3" r="19">
      <c t="s" r="A19" s="4">
        <v>378</v>
      </c>
      <c t="n" r="C19" s="6">
        <v>1095585</v>
      </c>
    </row>
    <row spans="1:3" r="20">
      <c t="s" r="A20" s="4">
        <v>379</v>
      </c>
      <c t="n" r="B20" s="6">
        <v>181885</v>
      </c>
      <c t="n" r="C20" s="6">
        <v>214895</v>
      </c>
    </row>
    <row spans="1:3" r="21">
      <c t="s" r="A21" s="4">
        <v>381</v>
      </c>
      <c t="n" r="C21" s="6">
        <v>-13779</v>
      </c>
    </row>
    <row spans="1:3" r="22">
      <c t="s" r="A22" s="4">
        <v>383</v>
      </c>
      <c t="n" r="C22" s="6">
        <v>1296701</v>
      </c>
    </row>
    <row spans="1:3" r="23">
      <c t="s" r="A23" s="4">
        <v>394</v>
      </c>
    </row>
    <row spans="1:3" r="24">
      <c t="s" r="A24" s="3">
        <v>385</v>
      </c>
    </row>
    <row spans="1:3" r="25">
      <c t="s" r="A25" s="4">
        <v>386</v>
      </c>
      <c t="n" r="C25" s="6">
        <v>154910</v>
      </c>
    </row>
    <row spans="1:3" r="26">
      <c t="s" r="A26" s="4">
        <v>387</v>
      </c>
      <c t="n" r="C26" s="6">
        <v>0</v>
      </c>
    </row>
    <row spans="1:3" r="27">
      <c t="s" r="A27" s="4">
        <v>388</v>
      </c>
      <c t="n" r="C27" s="6">
        <v>0</v>
      </c>
    </row>
    <row spans="1:3" r="28">
      <c t="s" r="A28" s="4">
        <v>389</v>
      </c>
      <c t="n" r="C28" s="6">
        <v>0</v>
      </c>
    </row>
    <row spans="1:3" r="29">
      <c t="s" r="A29" s="4">
        <v>390</v>
      </c>
      <c t="n" r="C29" s="6">
        <v>0</v>
      </c>
    </row>
    <row spans="1:3" r="30">
      <c t="s" r="A30" s="4">
        <v>391</v>
      </c>
      <c t="n" r="C30" s="6">
        <v>1549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5"/>
  </cols>
  <sheetData>
    <row spans="1:4" r="1">
      <c t="s" r="A1" s="1">
        <v>395</v>
      </c>
      <c t="s" r="B1" s="2">
        <v>396</v>
      </c>
      <c t="s" r="C1" s="2">
        <v>397</v>
      </c>
      <c t="s" r="D1" s="2">
        <v>398</v>
      </c>
    </row>
    <row spans="1:4" r="2">
      <c t="s" r="A2" s="3">
        <v>399</v>
      </c>
    </row>
    <row spans="1:4" r="3">
      <c t="s" r="A3" s="4">
        <v>400</v>
      </c>
      <c t="n" r="D3" s="6">
        <v>2</v>
      </c>
    </row>
    <row spans="1:4" r="4">
      <c t="s" r="A4" s="4">
        <v>401</v>
      </c>
      <c t="n" r="B4" s="6">
        <v>181885</v>
      </c>
      <c t="n" r="D4" s="6">
        <v>214895</v>
      </c>
    </row>
    <row spans="1:4" r="5">
      <c t="s" r="A5" s="4">
        <v>402</v>
      </c>
    </row>
    <row spans="1:4" r="6">
      <c t="s" r="A6" s="3">
        <v>399</v>
      </c>
    </row>
    <row spans="1:4" r="7">
      <c t="s" r="A7" s="4">
        <v>401</v>
      </c>
      <c t="n" r="C7" s="6">
        <v>330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403</v>
      </c>
      <c t="s" r="B1" s="2">
        <v>1</v>
      </c>
    </row>
    <row spans="1:3" r="2">
      <c t="s" r="B2" s="2">
        <v>2</v>
      </c>
      <c t="s" r="C2" s="2">
        <v>25</v>
      </c>
    </row>
    <row spans="1:3" r="3">
      <c t="s" r="A3" s="4">
        <v>384</v>
      </c>
    </row>
    <row spans="1:3" r="4">
      <c t="s" r="A4" s="3">
        <v>399</v>
      </c>
    </row>
    <row spans="1:3" r="5">
      <c t="s" r="A5" s="4">
        <v>404</v>
      </c>
      <c t="n" r="B5" s="6">
        <v>6017458</v>
      </c>
      <c t="n" r="C5" s="6">
        <v>6547854</v>
      </c>
    </row>
    <row spans="1:3" r="6">
      <c t="s" r="A6" s="4">
        <v>405</v>
      </c>
      <c t="n" r="B6" s="11">
        <v>21.4</v>
      </c>
    </row>
    <row spans="1:3" r="7">
      <c t="s" r="A7" s="4">
        <v>406</v>
      </c>
      <c t="n" r="B7" s="6">
        <v>2760417</v>
      </c>
    </row>
    <row spans="1:3" r="8">
      <c t="s" r="A8" s="4">
        <v>405</v>
      </c>
      <c t="n" r="B8" s="11">
        <v>13.9</v>
      </c>
    </row>
    <row spans="1:3" r="9">
      <c t="s" r="A9" s="4">
        <v>407</v>
      </c>
      <c t="s" r="B9" s="4">
        <v>408</v>
      </c>
    </row>
    <row spans="1:3" r="10">
      <c t="s" r="A10" s="4">
        <v>392</v>
      </c>
    </row>
    <row spans="1:3" r="11">
      <c t="s" r="A11" s="3">
        <v>399</v>
      </c>
    </row>
    <row spans="1:3" r="12">
      <c t="s" r="A12" s="4">
        <v>409</v>
      </c>
      <c t="n" r="B12" s="6">
        <v>1296701</v>
      </c>
      <c t="n" r="C12" s="6">
        <v>1095585</v>
      </c>
    </row>
    <row spans="1:3" r="13">
      <c t="s" r="A13" s="4">
        <v>394</v>
      </c>
    </row>
    <row spans="1:3" r="14">
      <c t="s" r="A14" s="3">
        <v>399</v>
      </c>
    </row>
    <row spans="1:3" r="15">
      <c t="s" r="A15" s="4">
        <v>404</v>
      </c>
      <c t="n" r="B15" s="6">
        <v>154910</v>
      </c>
      <c t="n" r="C15" s="6">
        <v>154910</v>
      </c>
    </row>
    <row spans="1:3" r="16">
      <c t="s" r="A16" s="4">
        <v>405</v>
      </c>
      <c t="n" r="B16" s="11">
        <v>15.72</v>
      </c>
    </row>
    <row spans="1:3" r="17">
      <c t="s" r="A17" s="4">
        <v>406</v>
      </c>
      <c t="n" r="B17" s="6">
        <v>123558</v>
      </c>
    </row>
    <row spans="1:3" r="18">
      <c t="s" r="A18" s="4">
        <v>405</v>
      </c>
      <c t="n" r="B18" s="11">
        <v>10.1</v>
      </c>
    </row>
    <row spans="1:3" r="19">
      <c t="s" r="A19" s="4">
        <v>407</v>
      </c>
      <c t="s" r="B19" s="4">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69</v>
      </c>
    </row>
    <row spans="1:3" r="3">
      <c t="s" r="A3" s="3">
        <v>412</v>
      </c>
    </row>
    <row spans="1:3" r="4">
      <c t="s" r="A4" s="4">
        <v>413</v>
      </c>
      <c t="n" r="B4" s="7">
        <v>-8370</v>
      </c>
      <c t="n" r="C4" s="7">
        <v>-6317</v>
      </c>
    </row>
    <row spans="1:3" r="5">
      <c t="s" r="A5" s="4">
        <v>414</v>
      </c>
    </row>
    <row spans="1:3" r="6">
      <c t="s" r="A6" s="3">
        <v>412</v>
      </c>
    </row>
    <row spans="1:3" r="7">
      <c t="s" r="A7" s="4">
        <v>413</v>
      </c>
      <c t="n" r="B7" s="6">
        <v>-2402</v>
      </c>
      <c t="n" r="C7" s="6">
        <v>-1478</v>
      </c>
    </row>
    <row spans="1:3" r="8">
      <c t="s" r="A8" s="4">
        <v>415</v>
      </c>
    </row>
    <row spans="1:3" r="9">
      <c t="s" r="A9" s="3">
        <v>412</v>
      </c>
    </row>
    <row spans="1:3" r="10">
      <c t="s" r="A10" s="4">
        <v>413</v>
      </c>
      <c t="n" r="B10" s="6">
        <v>-3390</v>
      </c>
      <c t="n" r="C10" s="6">
        <v>-3454</v>
      </c>
    </row>
    <row spans="1:3" r="11">
      <c t="s" r="A11" s="4">
        <v>416</v>
      </c>
    </row>
    <row spans="1:3" r="12">
      <c t="s" r="A12" s="3">
        <v>412</v>
      </c>
    </row>
    <row spans="1:3" r="13">
      <c t="s" r="A13" s="4">
        <v>413</v>
      </c>
      <c t="n" r="B13" s="6">
        <v>-2578</v>
      </c>
      <c t="n" r="C13" s="6">
        <v>-1385</v>
      </c>
    </row>
    <row spans="1:3" r="14">
      <c t="s" r="A14" s="4">
        <v>417</v>
      </c>
    </row>
    <row spans="1:3" r="15">
      <c t="s" r="A15" s="3">
        <v>412</v>
      </c>
    </row>
    <row spans="1:3" r="16">
      <c t="s" r="A16" s="4">
        <v>413</v>
      </c>
      <c t="n" r="B16" s="6">
        <v>-4025</v>
      </c>
      <c t="n" r="C16" s="6">
        <v>0</v>
      </c>
    </row>
    <row spans="1:3" r="17">
      <c t="s" r="A17" s="4">
        <v>418</v>
      </c>
    </row>
    <row spans="1:3" r="18">
      <c t="s" r="A18" s="3">
        <v>412</v>
      </c>
    </row>
    <row spans="1:3" r="19">
      <c t="s" r="A19" s="4">
        <v>413</v>
      </c>
      <c t="n" r="B19" s="6">
        <v>-1256</v>
      </c>
      <c t="n" r="C19" s="6">
        <v>0</v>
      </c>
    </row>
    <row spans="1:3" r="20">
      <c t="s" r="A20" s="4">
        <v>419</v>
      </c>
    </row>
    <row spans="1:3" r="21">
      <c t="s" r="A21" s="3">
        <v>412</v>
      </c>
    </row>
    <row spans="1:3" r="22">
      <c t="s" r="A22" s="4">
        <v>413</v>
      </c>
      <c t="n" r="B22" s="6">
        <v>-1668</v>
      </c>
      <c t="n" r="C22" s="6">
        <v>0</v>
      </c>
    </row>
    <row spans="1:3" r="23">
      <c t="s" r="A23" s="4">
        <v>420</v>
      </c>
    </row>
    <row spans="1:3" r="24">
      <c t="s" r="A24" s="3">
        <v>412</v>
      </c>
    </row>
    <row spans="1:3" r="25">
      <c t="s" r="A25" s="4">
        <v>413</v>
      </c>
      <c t="n" r="B25" s="6">
        <v>-1101</v>
      </c>
      <c t="n" r="C25" s="6">
        <v>0</v>
      </c>
    </row>
    <row spans="1:3" r="26">
      <c t="s" r="A26" s="4">
        <v>421</v>
      </c>
    </row>
    <row spans="1:3" r="27">
      <c t="s" r="A27" s="3">
        <v>412</v>
      </c>
    </row>
    <row spans="1:3" r="28">
      <c t="s" r="A28" s="4">
        <v>413</v>
      </c>
      <c t="n" r="B28" s="6">
        <v>-4256</v>
      </c>
      <c t="n" r="C28" s="6">
        <v>-6297</v>
      </c>
    </row>
    <row spans="1:3" r="29">
      <c t="s" r="A29" s="4">
        <v>422</v>
      </c>
    </row>
    <row spans="1:3" r="30">
      <c t="s" r="A30" s="3">
        <v>412</v>
      </c>
    </row>
    <row spans="1:3" r="31">
      <c t="s" r="A31" s="4">
        <v>413</v>
      </c>
      <c t="n" r="B31" s="6">
        <v>-1146</v>
      </c>
      <c t="n" r="C31" s="6">
        <v>-1478</v>
      </c>
    </row>
    <row spans="1:3" r="32">
      <c t="s" r="A32" s="4">
        <v>423</v>
      </c>
    </row>
    <row spans="1:3" r="33">
      <c t="s" r="A33" s="3">
        <v>412</v>
      </c>
    </row>
    <row spans="1:3" r="34">
      <c t="s" r="A34" s="4">
        <v>413</v>
      </c>
      <c t="n" r="B34" s="6">
        <v>-1722</v>
      </c>
      <c t="n" r="C34" s="6">
        <v>-3454</v>
      </c>
    </row>
    <row spans="1:3" r="35">
      <c t="s" r="A35" s="4">
        <v>424</v>
      </c>
    </row>
    <row spans="1:3" r="36">
      <c t="s" r="A36" s="3">
        <v>412</v>
      </c>
    </row>
    <row spans="1:3" r="37">
      <c t="s" r="A37" s="4">
        <v>413</v>
      </c>
      <c t="n" r="B37" s="6">
        <v>-1388</v>
      </c>
      <c t="n" r="C37" s="6">
        <v>-1365</v>
      </c>
    </row>
    <row spans="1:3" r="38">
      <c t="s" r="A38" s="4">
        <v>394</v>
      </c>
    </row>
    <row spans="1:3" r="39">
      <c t="s" r="A39" s="3">
        <v>412</v>
      </c>
    </row>
    <row spans="1:3" r="40">
      <c t="s" r="A40" s="4">
        <v>413</v>
      </c>
      <c t="n" r="B40" s="6">
        <v>-89</v>
      </c>
      <c t="n" r="C40" s="6">
        <v>-20</v>
      </c>
    </row>
    <row spans="1:3" r="41">
      <c t="s" r="A41" s="4">
        <v>425</v>
      </c>
    </row>
    <row spans="1:3" r="42">
      <c t="s" r="A42" s="3">
        <v>412</v>
      </c>
    </row>
    <row spans="1:3" r="43">
      <c t="s" r="A43" s="4">
        <v>413</v>
      </c>
      <c t="n" r="B43" s="6">
        <v>0</v>
      </c>
      <c t="n" r="C43" s="6">
        <v>0</v>
      </c>
    </row>
    <row spans="1:3" r="44">
      <c t="s" r="A44" s="4">
        <v>426</v>
      </c>
    </row>
    <row spans="1:3" r="45">
      <c t="s" r="A45" s="3">
        <v>412</v>
      </c>
    </row>
    <row spans="1:3" r="46">
      <c t="s" r="A46" s="4">
        <v>413</v>
      </c>
      <c t="n" r="B46" s="6">
        <v>0</v>
      </c>
      <c t="n" r="C46" s="6">
        <v>0</v>
      </c>
    </row>
    <row spans="1:3" r="47">
      <c t="s" r="A47" s="4">
        <v>427</v>
      </c>
    </row>
    <row spans="1:3" r="48">
      <c t="s" r="A48" s="3">
        <v>412</v>
      </c>
    </row>
    <row spans="1:3" r="49">
      <c t="s" r="A49" s="4">
        <v>413</v>
      </c>
      <c t="n" r="B49" s="7">
        <v>-89</v>
      </c>
      <c t="n" r="C49" s="7">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8</v>
      </c>
      <c t="s" r="B1" s="2">
        <v>1</v>
      </c>
    </row>
    <row spans="1:3" r="2">
      <c t="s" r="B2" s="2">
        <v>2</v>
      </c>
      <c t="s" r="C2" s="2">
        <v>69</v>
      </c>
    </row>
    <row spans="1:3" r="3">
      <c t="s" r="A3" s="3">
        <v>171</v>
      </c>
    </row>
    <row spans="1:3" r="4">
      <c t="s" r="A4" s="4">
        <v>429</v>
      </c>
      <c t="n" r="B4" s="7">
        <v>388</v>
      </c>
      <c t="n" r="C4" s="7">
        <v>552</v>
      </c>
    </row>
    <row spans="1:3" r="5">
      <c t="s" r="A5" s="4">
        <v>430</v>
      </c>
      <c t="n" r="B5" s="6">
        <v>-476</v>
      </c>
      <c t="n" r="C5" s="6">
        <v>-169</v>
      </c>
    </row>
    <row spans="1:3" r="6">
      <c t="s" r="A6" s="4">
        <v>431</v>
      </c>
      <c t="n" r="B6" s="6">
        <v>-1216</v>
      </c>
      <c t="n" r="C6" s="6">
        <v>3690</v>
      </c>
    </row>
    <row spans="1:3" r="7">
      <c t="s" r="A7" s="4">
        <v>432</v>
      </c>
      <c t="n" r="B7" s="6">
        <v>-13</v>
      </c>
      <c t="n" r="C7" s="6">
        <v>-153</v>
      </c>
    </row>
    <row spans="1:3" r="8">
      <c t="s" r="A8" s="4">
        <v>433</v>
      </c>
      <c t="n" r="B8" s="7">
        <v>-1317</v>
      </c>
      <c t="n" r="C8" s="7">
        <v>3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9</v>
      </c>
    </row>
    <row spans="1:3" r="3">
      <c t="s" r="A3" s="3">
        <v>94</v>
      </c>
    </row>
    <row spans="1:3" r="4">
      <c t="s" r="A4" s="4">
        <v>85</v>
      </c>
      <c t="n" r="B4" s="7">
        <v>18527</v>
      </c>
      <c t="n" r="C4" s="7">
        <v>13617</v>
      </c>
    </row>
    <row spans="1:3" r="5">
      <c t="s" r="A5" s="3">
        <v>95</v>
      </c>
    </row>
    <row spans="1:3" r="6">
      <c t="s" r="A6" s="4">
        <v>96</v>
      </c>
      <c t="n" r="B6" s="6">
        <v>20689</v>
      </c>
      <c t="n" r="C6" s="6">
        <v>-43126</v>
      </c>
    </row>
    <row spans="1:3" r="7">
      <c t="s" r="A7" s="4">
        <v>97</v>
      </c>
      <c t="n" r="B7" s="6">
        <v>20689</v>
      </c>
      <c t="n" r="C7" s="6">
        <v>-43126</v>
      </c>
    </row>
    <row spans="1:3" r="8">
      <c t="s" r="A8" s="4">
        <v>98</v>
      </c>
      <c t="n" r="B8" s="6">
        <v>0</v>
      </c>
      <c t="n" r="C8" s="6">
        <v>0</v>
      </c>
    </row>
    <row spans="1:3" r="9">
      <c t="s" r="A9" s="3">
        <v>99</v>
      </c>
    </row>
    <row spans="1:3" r="10">
      <c t="s" r="A10" s="4">
        <v>100</v>
      </c>
      <c t="n" r="B10" s="6">
        <v>-200</v>
      </c>
      <c t="n" r="C10" s="6">
        <v>-146</v>
      </c>
    </row>
    <row spans="1:3" r="11">
      <c t="s" r="A11" s="4">
        <v>101</v>
      </c>
      <c t="n" r="B11" s="6">
        <v>-238</v>
      </c>
      <c t="n" r="C11" s="6">
        <v>-176</v>
      </c>
    </row>
    <row spans="1:3" r="12">
      <c t="s" r="A12" s="4">
        <v>98</v>
      </c>
      <c t="n" r="B12" s="6">
        <v>38</v>
      </c>
      <c t="n" r="C12" s="6">
        <v>30</v>
      </c>
    </row>
    <row spans="1:3" r="13">
      <c t="s" r="A13" s="3">
        <v>102</v>
      </c>
    </row>
    <row spans="1:3" r="14">
      <c t="s" r="A14" s="4">
        <v>103</v>
      </c>
      <c t="n" r="B14" s="6">
        <v>0</v>
      </c>
      <c t="n" r="C14" s="6">
        <v>0</v>
      </c>
    </row>
    <row spans="1:3" r="15">
      <c t="s" r="A15" s="4">
        <v>104</v>
      </c>
      <c t="n" r="B15" s="6">
        <v>0</v>
      </c>
      <c t="n" r="C15" s="6">
        <v>0</v>
      </c>
    </row>
    <row spans="1:3" r="16">
      <c t="s" r="A16" s="4">
        <v>98</v>
      </c>
      <c t="n" r="B16" s="6">
        <v>0</v>
      </c>
      <c t="n" r="C16" s="6">
        <v>0</v>
      </c>
    </row>
    <row spans="1:3" r="17">
      <c t="s" r="A17" s="4">
        <v>105</v>
      </c>
      <c t="n" r="B17" s="6">
        <v>39016</v>
      </c>
      <c t="n" r="C17" s="6">
        <v>-29655</v>
      </c>
    </row>
    <row spans="1:3" r="18">
      <c t="s" r="A18" s="4">
        <v>106</v>
      </c>
      <c t="n" r="B18" s="6">
        <v>37245</v>
      </c>
      <c t="n" r="C18" s="6">
        <v>-30282</v>
      </c>
    </row>
    <row spans="1:3" r="19">
      <c t="s" r="A19" s="4">
        <v>107</v>
      </c>
      <c t="n" r="B19" s="7">
        <v>1771</v>
      </c>
      <c t="n" r="C19" s="7">
        <v>6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34</v>
      </c>
      <c t="s" r="B1" s="2">
        <v>1</v>
      </c>
    </row>
    <row spans="1:3" r="2">
      <c t="s" r="B2" s="2">
        <v>2</v>
      </c>
      <c t="s" r="C2" s="2">
        <v>69</v>
      </c>
    </row>
    <row spans="1:3" r="3">
      <c t="s" r="A3" s="3">
        <v>171</v>
      </c>
    </row>
    <row spans="1:3" r="4">
      <c t="s" r="A4" s="4">
        <v>431</v>
      </c>
      <c t="n" r="B4" s="7">
        <v>-1216</v>
      </c>
      <c t="n" r="C4" s="7">
        <v>36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435</v>
      </c>
      <c t="s" r="B1" s="2">
        <v>1</v>
      </c>
    </row>
    <row spans="1:3" r="2">
      <c t="s" r="B2" s="2">
        <v>2</v>
      </c>
      <c t="s" r="C2" s="2">
        <v>69</v>
      </c>
    </row>
    <row spans="1:3" r="3">
      <c t="s" r="A3" s="3">
        <v>174</v>
      </c>
    </row>
    <row spans="1:3" r="4">
      <c t="s" r="A4" s="4">
        <v>436</v>
      </c>
      <c t="n" r="B4" s="7">
        <v>-9082</v>
      </c>
      <c t="n" r="C4" s="7">
        <v>-7112</v>
      </c>
    </row>
    <row spans="1:3" r="5">
      <c t="s" r="A5" s="4">
        <v>437</v>
      </c>
      <c t="n" r="B5" s="6">
        <v>-3121</v>
      </c>
      <c t="n" r="C5" s="6">
        <v>-4586</v>
      </c>
    </row>
    <row spans="1:3" r="6">
      <c t="s" r="A6" s="4">
        <v>438</v>
      </c>
      <c t="n" r="B6" s="6">
        <v>-5961</v>
      </c>
      <c t="n" r="C6" s="6">
        <v>-2526</v>
      </c>
    </row>
    <row spans="1:3" r="7">
      <c t="s" r="A7" s="4">
        <v>439</v>
      </c>
      <c t="n" r="B7" s="6">
        <v>1138</v>
      </c>
      <c t="n" r="C7" s="6">
        <v>-31</v>
      </c>
    </row>
    <row spans="1:3" r="8">
      <c t="s" r="A8" s="4">
        <v>437</v>
      </c>
      <c t="n" r="B8" s="6">
        <v>1216</v>
      </c>
      <c t="n" r="C8" s="6">
        <v>-31</v>
      </c>
    </row>
    <row spans="1:3" r="9">
      <c t="s" r="A9" s="4">
        <v>438</v>
      </c>
      <c t="n" r="B9" s="6">
        <v>-78</v>
      </c>
      <c t="n" r="C9" s="6">
        <v>0</v>
      </c>
    </row>
    <row spans="1:3" r="10">
      <c t="s" r="A10" s="4">
        <v>84</v>
      </c>
      <c t="n" r="B10" s="7">
        <v>-7944</v>
      </c>
      <c t="n" r="C10" s="7">
        <v>-71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0</v>
      </c>
      <c t="s" r="B1" s="2">
        <v>1</v>
      </c>
    </row>
    <row spans="1:3" r="2">
      <c t="s" r="B2" s="2">
        <v>2</v>
      </c>
      <c t="s" r="C2" s="2">
        <v>69</v>
      </c>
    </row>
    <row spans="1:3" r="3">
      <c t="s" r="A3" s="3">
        <v>177</v>
      </c>
    </row>
    <row spans="1:3" r="4">
      <c t="s" r="A4" s="4">
        <v>441</v>
      </c>
      <c t="n" r="B4" s="7">
        <v>17131</v>
      </c>
      <c t="n" r="C4" s="7">
        <v>12982</v>
      </c>
    </row>
    <row spans="1:3" r="5">
      <c t="s" r="A5" s="4">
        <v>442</v>
      </c>
      <c t="n" r="B5" s="6">
        <v>62610013</v>
      </c>
      <c t="n" r="C5" s="6">
        <v>61174168</v>
      </c>
    </row>
    <row spans="1:3" r="6">
      <c t="s" r="A6" s="4">
        <v>443</v>
      </c>
      <c t="n" r="B6" s="9">
        <v>0.27</v>
      </c>
      <c t="n" r="C6" s="9">
        <v>0.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4</v>
      </c>
      <c t="s" r="B1" s="2">
        <v>1</v>
      </c>
    </row>
    <row spans="1:3" r="2">
      <c t="s" r="B2" s="2">
        <v>2</v>
      </c>
      <c t="s" r="C2" s="2">
        <v>69</v>
      </c>
    </row>
    <row spans="1:3" r="3">
      <c t="s" r="A3" s="3">
        <v>177</v>
      </c>
    </row>
    <row spans="1:3" r="4">
      <c t="s" r="A4" s="4">
        <v>441</v>
      </c>
      <c t="n" r="B4" s="7">
        <v>17131</v>
      </c>
      <c t="n" r="C4" s="7">
        <v>12982</v>
      </c>
    </row>
    <row spans="1:3" r="5">
      <c t="s" r="A5" s="4">
        <v>442</v>
      </c>
      <c t="n" r="B5" s="6">
        <v>62610013</v>
      </c>
      <c t="n" r="C5" s="6">
        <v>61174168</v>
      </c>
    </row>
    <row spans="1:3" r="6">
      <c t="s" r="A6" s="3">
        <v>445</v>
      </c>
    </row>
    <row spans="1:3" r="7">
      <c t="s" r="A7" s="4">
        <v>446</v>
      </c>
      <c t="n" r="B7" s="6">
        <v>0</v>
      </c>
      <c t="n" r="C7" s="6">
        <v>0</v>
      </c>
    </row>
    <row spans="1:3" r="8">
      <c t="s" r="A8" s="4">
        <v>447</v>
      </c>
      <c t="n" r="B8" s="6">
        <v>2144884</v>
      </c>
      <c t="n" r="C8" s="6">
        <v>3421375</v>
      </c>
    </row>
    <row spans="1:3" r="9">
      <c t="s" r="A9" s="4">
        <v>448</v>
      </c>
      <c t="n" r="B9" s="6">
        <v>86237</v>
      </c>
      <c t="n" r="C9" s="6">
        <v>146399</v>
      </c>
    </row>
    <row spans="1:3" r="10">
      <c t="s" r="A10" s="4">
        <v>449</v>
      </c>
      <c t="n" r="B10" s="6">
        <v>64841134</v>
      </c>
      <c t="n" r="C10" s="6">
        <v>64741942</v>
      </c>
    </row>
    <row spans="1:3" r="11">
      <c t="s" r="A11" s="4">
        <v>450</v>
      </c>
      <c t="n" r="B11" s="9">
        <v>0.26</v>
      </c>
      <c t="n" r="C11" s="9">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1</v>
      </c>
      <c t="s" r="B1" s="2">
        <v>1</v>
      </c>
    </row>
    <row spans="1:3" r="2">
      <c t="s" r="B2" s="2">
        <v>2</v>
      </c>
      <c t="s" r="C2" s="2">
        <v>69</v>
      </c>
    </row>
    <row spans="1:3" r="3">
      <c t="s" r="A3" s="3">
        <v>452</v>
      </c>
    </row>
    <row spans="1:3" r="4">
      <c t="s" r="A4" s="4">
        <v>453</v>
      </c>
      <c t="n" r="B4" s="6">
        <v>1038691</v>
      </c>
      <c t="n" r="C4" s="6">
        <v>754644</v>
      </c>
    </row>
    <row spans="1:3" r="5">
      <c t="s" r="A5" s="4">
        <v>454</v>
      </c>
    </row>
    <row spans="1:3" r="6">
      <c t="s" r="A6" s="3">
        <v>452</v>
      </c>
    </row>
    <row spans="1:3" r="7">
      <c t="s" r="A7" s="4">
        <v>453</v>
      </c>
      <c t="n" r="B7" s="6">
        <v>1038691</v>
      </c>
      <c t="n" r="C7" s="6">
        <v>0</v>
      </c>
    </row>
    <row spans="1:3" r="8">
      <c t="s" r="A8" s="4">
        <v>421</v>
      </c>
    </row>
    <row spans="1:3" r="9">
      <c t="s" r="A9" s="3">
        <v>452</v>
      </c>
    </row>
    <row spans="1:3" r="10">
      <c t="s" r="A10" s="4">
        <v>453</v>
      </c>
      <c t="n" r="B10" s="6">
        <v>0</v>
      </c>
      <c t="n" r="C10" s="6">
        <v>754644</v>
      </c>
    </row>
    <row spans="1:3" r="11">
      <c t="s" r="A11" s="4">
        <v>394</v>
      </c>
    </row>
    <row spans="1:3" r="12">
      <c t="s" r="A12" s="3">
        <v>452</v>
      </c>
    </row>
    <row spans="1:3" r="13">
      <c t="s" r="A13" s="4">
        <v>453</v>
      </c>
      <c t="n" r="B13" s="6">
        <v>0</v>
      </c>
      <c t="n" r="C13" s="6">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55</v>
      </c>
      <c t="s" r="B1" s="2">
        <v>1</v>
      </c>
    </row>
    <row spans="1:4" r="2">
      <c t="s" r="B2" s="2">
        <v>325</v>
      </c>
      <c t="s" r="C2" s="2">
        <v>456</v>
      </c>
      <c t="s" r="D2" s="2">
        <v>457</v>
      </c>
    </row>
    <row spans="1:4" r="3">
      <c t="s" r="A3" s="3">
        <v>179</v>
      </c>
    </row>
    <row spans="1:4" r="4">
      <c t="s" r="A4" s="4">
        <v>458</v>
      </c>
      <c t="n" r="B4" s="12">
        <v>7.4</v>
      </c>
      <c t="n" r="C4" s="12">
        <v>4.9</v>
      </c>
    </row>
    <row spans="1:4" r="5">
      <c t="s" r="A5" s="4">
        <v>459</v>
      </c>
      <c t="n" r="B5" s="13">
        <v>9.300000000000001</v>
      </c>
      <c t="n" r="C5" s="12">
        <v>6.5</v>
      </c>
    </row>
    <row spans="1:4" r="6">
      <c t="s" r="A6" s="4">
        <v>460</v>
      </c>
    </row>
    <row spans="1:4" r="7">
      <c t="s" r="A7" s="3">
        <v>461</v>
      </c>
    </row>
    <row spans="1:4" r="8">
      <c t="s" r="A8" s="4">
        <v>462</v>
      </c>
      <c t="n" r="B8" s="12">
        <v>284.6</v>
      </c>
      <c t="n" r="D8" s="14">
        <v>2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1"/>
    <col customWidth="1" max="2" min="2" width="21"/>
  </cols>
  <sheetData>
    <row spans="1:2" r="1">
      <c t="s" r="A1" s="1">
        <v>463</v>
      </c>
      <c t="s" r="B1" s="2">
        <v>1</v>
      </c>
    </row>
    <row spans="1:2" r="2">
      <c t="s" r="B2" s="2">
        <v>325</v>
      </c>
    </row>
    <row spans="1:2" r="3">
      <c t="s" r="A3" s="3">
        <v>464</v>
      </c>
    </row>
    <row spans="1:2" r="4">
      <c t="s" r="A4" s="4">
        <v>465</v>
      </c>
      <c t="n" r="B4" s="7">
        <v>668</v>
      </c>
    </row>
    <row spans="1:2" r="5">
      <c t="s" r="A5" s="4">
        <v>466</v>
      </c>
      <c t="n" r="B5" s="6">
        <v>275</v>
      </c>
    </row>
    <row spans="1:2" r="6">
      <c t="s" r="A6" s="4">
        <v>467</v>
      </c>
      <c t="n" r="B6" s="6">
        <v>0</v>
      </c>
    </row>
    <row spans="1:2" r="7">
      <c t="s" r="A7" s="4">
        <v>468</v>
      </c>
      <c t="n" r="B7" s="6">
        <v>-272</v>
      </c>
    </row>
    <row spans="1:2" r="8">
      <c t="s" r="A8" s="4">
        <v>300</v>
      </c>
      <c t="n" r="B8" s="6">
        <v>0</v>
      </c>
    </row>
    <row spans="1:2" r="9">
      <c t="s" r="A9" s="4">
        <v>469</v>
      </c>
      <c t="n" r="B9" s="6">
        <v>17</v>
      </c>
    </row>
    <row spans="1:2" r="10">
      <c t="s" r="A10" s="4">
        <v>344</v>
      </c>
      <c t="n" r="B10" s="6">
        <v>0</v>
      </c>
    </row>
    <row spans="1:2" r="11">
      <c t="s" r="A11" s="4">
        <v>470</v>
      </c>
      <c t="n" r="B11" s="6">
        <v>688</v>
      </c>
    </row>
    <row spans="1:2" r="12">
      <c t="s" r="A12" s="4">
        <v>471</v>
      </c>
      <c t="n" r="B12" s="6">
        <v>688</v>
      </c>
    </row>
    <row spans="1:2" r="13">
      <c t="s" r="A13" s="4">
        <v>472</v>
      </c>
      <c t="n" r="B13" s="6">
        <v>0</v>
      </c>
    </row>
    <row spans="1:2" r="14">
      <c t="s" r="A14" s="4">
        <v>473</v>
      </c>
    </row>
    <row spans="1:2" r="15">
      <c t="s" r="A15" s="3">
        <v>464</v>
      </c>
    </row>
    <row spans="1:2" r="16">
      <c t="s" r="A16" s="4">
        <v>465</v>
      </c>
      <c t="n" r="B16" s="6">
        <v>236</v>
      </c>
    </row>
    <row spans="1:2" r="17">
      <c t="s" r="A17" s="4">
        <v>466</v>
      </c>
      <c t="n" r="B17" s="6">
        <v>275</v>
      </c>
    </row>
    <row spans="1:2" r="18">
      <c t="s" r="A18" s="4">
        <v>467</v>
      </c>
      <c t="n" r="B18" s="6">
        <v>0</v>
      </c>
    </row>
    <row spans="1:2" r="19">
      <c t="s" r="A19" s="4">
        <v>468</v>
      </c>
      <c t="n" r="B19" s="6">
        <v>0</v>
      </c>
    </row>
    <row spans="1:2" r="20">
      <c t="s" r="A20" s="4">
        <v>300</v>
      </c>
      <c t="n" r="B20" s="6">
        <v>0</v>
      </c>
    </row>
    <row spans="1:2" r="21">
      <c t="s" r="A21" s="4">
        <v>469</v>
      </c>
      <c t="n" r="B21" s="6">
        <v>21</v>
      </c>
    </row>
    <row spans="1:2" r="22">
      <c t="s" r="A22" s="4">
        <v>344</v>
      </c>
      <c t="n" r="B22" s="6">
        <v>0</v>
      </c>
    </row>
    <row spans="1:2" r="23">
      <c t="s" r="A23" s="4">
        <v>470</v>
      </c>
      <c t="n" r="B23" s="6">
        <v>532</v>
      </c>
    </row>
    <row spans="1:2" r="24">
      <c t="s" r="A24" s="4">
        <v>471</v>
      </c>
      <c t="n" r="B24" s="6">
        <v>532</v>
      </c>
    </row>
    <row spans="1:2" r="25">
      <c t="s" r="A25" s="4">
        <v>472</v>
      </c>
      <c t="n" r="B25" s="6">
        <v>0</v>
      </c>
    </row>
    <row spans="1:2" r="26">
      <c t="s" r="A26" s="4">
        <v>474</v>
      </c>
    </row>
    <row spans="1:2" r="27">
      <c t="s" r="A27" s="3">
        <v>464</v>
      </c>
    </row>
    <row spans="1:2" r="28">
      <c t="s" r="A28" s="4">
        <v>465</v>
      </c>
      <c t="n" r="B28" s="6">
        <v>44</v>
      </c>
    </row>
    <row spans="1:2" r="29">
      <c t="s" r="A29" s="4">
        <v>466</v>
      </c>
      <c t="n" r="B29" s="6">
        <v>0</v>
      </c>
    </row>
    <row spans="1:2" r="30">
      <c t="s" r="A30" s="4">
        <v>467</v>
      </c>
      <c t="n" r="B30" s="6">
        <v>0</v>
      </c>
    </row>
    <row spans="1:2" r="31">
      <c t="s" r="A31" s="4">
        <v>468</v>
      </c>
      <c t="n" r="B31" s="6">
        <v>0</v>
      </c>
    </row>
    <row spans="1:2" r="32">
      <c t="s" r="A32" s="4">
        <v>300</v>
      </c>
      <c t="n" r="B32" s="6">
        <v>0</v>
      </c>
    </row>
    <row spans="1:2" r="33">
      <c t="s" r="A33" s="4">
        <v>469</v>
      </c>
      <c t="n" r="B33" s="6">
        <v>2</v>
      </c>
    </row>
    <row spans="1:2" r="34">
      <c t="s" r="A34" s="4">
        <v>344</v>
      </c>
      <c t="n" r="B34" s="6">
        <v>0</v>
      </c>
    </row>
    <row spans="1:2" r="35">
      <c t="s" r="A35" s="4">
        <v>470</v>
      </c>
      <c t="n" r="B35" s="6">
        <v>46</v>
      </c>
    </row>
    <row spans="1:2" r="36">
      <c t="s" r="A36" s="4">
        <v>471</v>
      </c>
      <c t="n" r="B36" s="6">
        <v>46</v>
      </c>
    </row>
    <row spans="1:2" r="37">
      <c t="s" r="A37" s="4">
        <v>472</v>
      </c>
      <c t="n" r="B37" s="6">
        <v>0</v>
      </c>
    </row>
    <row spans="1:2" r="38">
      <c t="s" r="A38" s="4">
        <v>475</v>
      </c>
    </row>
    <row spans="1:2" r="39">
      <c t="s" r="A39" s="3">
        <v>464</v>
      </c>
    </row>
    <row spans="1:2" r="40">
      <c t="s" r="A40" s="4">
        <v>465</v>
      </c>
      <c t="n" r="B40" s="6">
        <v>388</v>
      </c>
    </row>
    <row spans="1:2" r="41">
      <c t="s" r="A41" s="4">
        <v>466</v>
      </c>
      <c t="n" r="B41" s="6">
        <v>0</v>
      </c>
    </row>
    <row spans="1:2" r="42">
      <c t="s" r="A42" s="4">
        <v>467</v>
      </c>
      <c t="n" r="B42" s="6">
        <v>0</v>
      </c>
    </row>
    <row spans="1:2" r="43">
      <c t="s" r="A43" s="4">
        <v>468</v>
      </c>
      <c t="n" r="B43" s="6">
        <v>-272</v>
      </c>
    </row>
    <row spans="1:2" r="44">
      <c t="s" r="A44" s="4">
        <v>300</v>
      </c>
      <c t="n" r="B44" s="6">
        <v>0</v>
      </c>
    </row>
    <row spans="1:2" r="45">
      <c t="s" r="A45" s="4">
        <v>469</v>
      </c>
      <c t="n" r="B45" s="6">
        <v>-6</v>
      </c>
    </row>
    <row spans="1:2" r="46">
      <c t="s" r="A46" s="4">
        <v>344</v>
      </c>
      <c t="n" r="B46" s="6">
        <v>0</v>
      </c>
    </row>
    <row spans="1:2" r="47">
      <c t="s" r="A47" s="4">
        <v>470</v>
      </c>
      <c t="n" r="B47" s="6">
        <v>110</v>
      </c>
    </row>
    <row spans="1:2" r="48">
      <c t="s" r="A48" s="4">
        <v>471</v>
      </c>
      <c t="n" r="B48" s="6">
        <v>110</v>
      </c>
    </row>
    <row spans="1:2" r="49">
      <c t="s" r="A49" s="4">
        <v>472</v>
      </c>
      <c t="n" r="B49"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6</v>
      </c>
      <c t="s" r="B1" s="2">
        <v>1</v>
      </c>
    </row>
    <row spans="1:3" r="2">
      <c t="s" r="B2" s="2">
        <v>2</v>
      </c>
      <c t="s" r="C2" s="2">
        <v>69</v>
      </c>
    </row>
    <row spans="1:3" r="3">
      <c t="s" r="A3" s="3">
        <v>477</v>
      </c>
    </row>
    <row spans="1:3" r="4">
      <c t="s" r="A4" s="4">
        <v>71</v>
      </c>
      <c t="n" r="B4" s="7">
        <v>401253</v>
      </c>
      <c t="n" r="C4" s="7">
        <v>294172</v>
      </c>
    </row>
    <row spans="1:3" r="5">
      <c t="s" r="A5" s="4">
        <v>478</v>
      </c>
    </row>
    <row spans="1:3" r="6">
      <c t="s" r="A6" s="3">
        <v>477</v>
      </c>
    </row>
    <row spans="1:3" r="7">
      <c t="s" r="A7" s="4">
        <v>71</v>
      </c>
      <c t="n" r="B7" s="6">
        <v>147174</v>
      </c>
      <c t="n" r="C7" s="6">
        <v>100624</v>
      </c>
    </row>
    <row spans="1:3" r="8">
      <c t="s" r="A8" s="4">
        <v>479</v>
      </c>
    </row>
    <row spans="1:3" r="9">
      <c t="s" r="A9" s="3">
        <v>477</v>
      </c>
    </row>
    <row spans="1:3" r="10">
      <c t="s" r="A10" s="4">
        <v>71</v>
      </c>
      <c t="n" r="B10" s="6">
        <v>159405</v>
      </c>
      <c t="n" r="C10" s="6">
        <v>132208</v>
      </c>
    </row>
    <row spans="1:3" r="11">
      <c t="s" r="A11" s="4">
        <v>480</v>
      </c>
    </row>
    <row spans="1:3" r="12">
      <c t="s" r="A12" s="3">
        <v>477</v>
      </c>
    </row>
    <row spans="1:3" r="13">
      <c t="s" r="A13" s="4">
        <v>71</v>
      </c>
      <c t="n" r="B13" s="7">
        <v>94674</v>
      </c>
      <c t="n" r="C13" s="7">
        <v>613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1</v>
      </c>
      <c t="s" r="B1" s="2">
        <v>1</v>
      </c>
    </row>
    <row spans="1:3" r="2">
      <c t="s" r="B2" s="2">
        <v>2</v>
      </c>
      <c t="s" r="C2" s="2">
        <v>69</v>
      </c>
    </row>
    <row spans="1:3" r="3">
      <c t="s" r="A3" s="3">
        <v>477</v>
      </c>
    </row>
    <row spans="1:3" r="4">
      <c t="s" r="A4" s="4">
        <v>71</v>
      </c>
      <c t="n" r="B4" s="7">
        <v>401253</v>
      </c>
      <c t="n" r="C4" s="7">
        <v>294172</v>
      </c>
    </row>
    <row spans="1:3" r="5">
      <c t="s" r="A5" s="4">
        <v>482</v>
      </c>
    </row>
    <row spans="1:3" r="6">
      <c t="s" r="A6" s="3">
        <v>477</v>
      </c>
    </row>
    <row spans="1:3" r="7">
      <c t="s" r="A7" s="4">
        <v>483</v>
      </c>
      <c t="s" r="B7" s="4">
        <v>484</v>
      </c>
      <c t="s" r="C7" s="4">
        <v>485</v>
      </c>
    </row>
    <row spans="1:3" r="8">
      <c t="s" r="A8" s="4">
        <v>437</v>
      </c>
    </row>
    <row spans="1:3" r="9">
      <c t="s" r="A9" s="3">
        <v>477</v>
      </c>
    </row>
    <row spans="1:3" r="10">
      <c t="s" r="A10" s="4">
        <v>71</v>
      </c>
      <c t="n" r="B10" s="7">
        <v>32500</v>
      </c>
      <c t="n" r="C10" s="7">
        <v>30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6</v>
      </c>
      <c t="s" r="B1" s="2">
        <v>1</v>
      </c>
    </row>
    <row spans="1:3" r="2">
      <c t="s" r="B2" s="2">
        <v>2</v>
      </c>
      <c t="s" r="C2" s="2">
        <v>69</v>
      </c>
    </row>
    <row spans="1:3" r="3">
      <c t="s" r="A3" s="3">
        <v>477</v>
      </c>
    </row>
    <row spans="1:3" r="4">
      <c t="s" r="A4" s="4">
        <v>71</v>
      </c>
      <c t="n" r="B4" s="7">
        <v>401253</v>
      </c>
      <c t="n" r="C4" s="7">
        <v>294172</v>
      </c>
    </row>
    <row spans="1:3" r="5">
      <c t="s" r="A5" s="4">
        <v>487</v>
      </c>
    </row>
    <row spans="1:3" r="6">
      <c t="s" r="A6" s="3">
        <v>477</v>
      </c>
    </row>
    <row spans="1:3" r="7">
      <c t="s" r="A7" s="4">
        <v>71</v>
      </c>
      <c t="n" r="B7" s="6">
        <v>126913</v>
      </c>
      <c t="n" r="C7" s="6">
        <v>80661</v>
      </c>
    </row>
    <row spans="1:3" r="8">
      <c t="s" r="A8" s="4">
        <v>488</v>
      </c>
    </row>
    <row spans="1:3" r="9">
      <c t="s" r="A9" s="3">
        <v>477</v>
      </c>
    </row>
    <row spans="1:3" r="10">
      <c t="s" r="A10" s="4">
        <v>71</v>
      </c>
      <c t="n" r="B10" s="6">
        <v>33696</v>
      </c>
      <c t="n" r="C10" s="6">
        <v>28446</v>
      </c>
    </row>
    <row spans="1:3" r="11">
      <c t="s" r="A11" s="4">
        <v>489</v>
      </c>
    </row>
    <row spans="1:3" r="12">
      <c t="s" r="A12" s="3">
        <v>477</v>
      </c>
    </row>
    <row spans="1:3" r="13">
      <c t="s" r="A13" s="4">
        <v>71</v>
      </c>
      <c t="n" r="B13" s="6">
        <v>28509</v>
      </c>
      <c t="n" r="C13" s="6">
        <v>25943</v>
      </c>
    </row>
    <row spans="1:3" r="14">
      <c t="s" r="A14" s="4">
        <v>490</v>
      </c>
    </row>
    <row spans="1:3" r="15">
      <c t="s" r="A15" s="3">
        <v>477</v>
      </c>
    </row>
    <row spans="1:3" r="16">
      <c t="s" r="A16" s="4">
        <v>71</v>
      </c>
      <c t="n" r="B16" s="7">
        <v>65973</v>
      </c>
      <c t="n" r="C16" s="7">
        <v>44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69</v>
      </c>
    </row>
    <row spans="1:3" r="3">
      <c t="s" r="A3" s="3">
        <v>109</v>
      </c>
    </row>
    <row spans="1:3" r="4">
      <c t="s" r="A4" s="4">
        <v>85</v>
      </c>
      <c t="n" r="B4" s="7">
        <v>18527</v>
      </c>
      <c t="n" r="C4" s="7">
        <v>13617</v>
      </c>
    </row>
    <row spans="1:3" r="5">
      <c t="s" r="A5" s="3">
        <v>110</v>
      </c>
    </row>
    <row spans="1:3" r="6">
      <c t="s" r="A6" s="4">
        <v>111</v>
      </c>
      <c t="n" r="B6" s="6">
        <v>29506</v>
      </c>
      <c t="n" r="C6" s="6">
        <v>21882</v>
      </c>
    </row>
    <row spans="1:3" r="7">
      <c t="s" r="A7" s="4">
        <v>112</v>
      </c>
      <c t="n" r="B7" s="6">
        <v>13180</v>
      </c>
      <c t="n" r="C7" s="6">
        <v>8262</v>
      </c>
    </row>
    <row spans="1:3" r="8">
      <c t="s" r="A8" s="4">
        <v>113</v>
      </c>
      <c t="n" r="B8" s="6">
        <v>8370</v>
      </c>
      <c t="n" r="C8" s="6">
        <v>6318</v>
      </c>
    </row>
    <row spans="1:3" r="9">
      <c t="s" r="A9" s="4">
        <v>114</v>
      </c>
      <c t="n" r="B9" s="6">
        <v>0</v>
      </c>
      <c t="n" r="C9" s="6">
        <v>3</v>
      </c>
    </row>
    <row spans="1:3" r="10">
      <c t="s" r="A10" s="4">
        <v>115</v>
      </c>
      <c t="n" r="B10" s="6">
        <v>2</v>
      </c>
      <c t="n" r="C10" s="6">
        <v>2</v>
      </c>
    </row>
    <row spans="1:3" r="11">
      <c t="s" r="A11" s="4">
        <v>116</v>
      </c>
      <c t="n" r="B11" s="6">
        <v>10</v>
      </c>
      <c t="n" r="C11" s="6">
        <v>153</v>
      </c>
    </row>
    <row spans="1:3" r="12">
      <c t="s" r="A12" s="4">
        <v>117</v>
      </c>
      <c t="n" r="B12" s="6">
        <v>-1138</v>
      </c>
      <c t="n" r="C12" s="6">
        <v>31</v>
      </c>
    </row>
    <row spans="1:3" r="13">
      <c t="s" r="A13" s="4">
        <v>118</v>
      </c>
      <c t="n" r="B13" s="6">
        <v>9082</v>
      </c>
      <c t="n" r="C13" s="6">
        <v>7113</v>
      </c>
    </row>
    <row spans="1:3" r="14">
      <c t="s" r="A14" s="3">
        <v>119</v>
      </c>
    </row>
    <row spans="1:3" r="15">
      <c t="s" r="A15" s="4">
        <v>120</v>
      </c>
      <c t="n" r="B15" s="6">
        <v>-17140</v>
      </c>
      <c t="n" r="C15" s="6">
        <v>8905</v>
      </c>
    </row>
    <row spans="1:3" r="16">
      <c t="s" r="A16" s="4">
        <v>121</v>
      </c>
      <c t="n" r="B16" s="6">
        <v>4758</v>
      </c>
      <c t="n" r="C16" s="6">
        <v>-9421</v>
      </c>
    </row>
    <row spans="1:3" r="17">
      <c t="s" r="A17" s="4">
        <v>122</v>
      </c>
      <c t="n" r="B17" s="6">
        <v>-13906</v>
      </c>
      <c t="n" r="C17" s="6">
        <v>23937</v>
      </c>
    </row>
    <row spans="1:3" r="18">
      <c t="s" r="A18" s="4">
        <v>123</v>
      </c>
      <c t="n" r="B18" s="6">
        <v>-10368</v>
      </c>
      <c t="n" r="C18" s="6">
        <v>-10639</v>
      </c>
    </row>
    <row spans="1:3" r="19">
      <c t="s" r="A19" s="4">
        <v>124</v>
      </c>
      <c t="n" r="B19" s="6">
        <v>2376</v>
      </c>
      <c t="n" r="C19" s="6">
        <v>5028</v>
      </c>
    </row>
    <row spans="1:3" r="20">
      <c t="s" r="A20" s="4">
        <v>125</v>
      </c>
      <c t="n" r="B20" s="6">
        <v>-11986</v>
      </c>
      <c t="n" r="C20" s="6">
        <v>-3397</v>
      </c>
    </row>
    <row spans="1:3" r="21">
      <c t="s" r="A21" s="4">
        <v>126</v>
      </c>
      <c t="n" r="B21" s="6">
        <v>18907</v>
      </c>
      <c t="n" r="C21" s="6">
        <v>41007</v>
      </c>
    </row>
    <row spans="1:3" r="22">
      <c t="s" r="A22" s="3">
        <v>127</v>
      </c>
    </row>
    <row spans="1:3" r="23">
      <c t="s" r="A23" s="4">
        <v>128</v>
      </c>
      <c t="n" r="B23" s="6">
        <v>-13615</v>
      </c>
      <c t="n" r="C23" s="6">
        <v>-11528</v>
      </c>
    </row>
    <row spans="1:3" r="24">
      <c t="s" r="A24" s="4">
        <v>129</v>
      </c>
      <c t="n" r="B24" s="6">
        <v>1507</v>
      </c>
      <c t="n" r="C24" s="6">
        <v>-1334</v>
      </c>
    </row>
    <row spans="1:3" r="25">
      <c t="s" r="A25" s="4">
        <v>130</v>
      </c>
      <c t="n" r="B25" s="6">
        <v>0</v>
      </c>
      <c t="n" r="C25" s="6">
        <v>-17209</v>
      </c>
    </row>
    <row spans="1:3" r="26">
      <c t="s" r="A26" s="4">
        <v>131</v>
      </c>
      <c t="n" r="B26" s="6">
        <v>781</v>
      </c>
      <c t="n" r="C26" s="6">
        <v>-3751</v>
      </c>
    </row>
    <row spans="1:3" r="27">
      <c t="s" r="A27" s="4">
        <v>132</v>
      </c>
      <c t="n" r="B27" s="6">
        <v>-11327</v>
      </c>
      <c t="n" r="C27" s="6">
        <v>-33822</v>
      </c>
    </row>
    <row spans="1:3" r="28">
      <c t="s" r="A28" s="3">
        <v>133</v>
      </c>
    </row>
    <row spans="1:3" r="29">
      <c t="s" r="A29" s="4">
        <v>134</v>
      </c>
      <c t="n" r="B29" s="6">
        <v>764</v>
      </c>
      <c t="n" r="C29" s="6">
        <v>827</v>
      </c>
    </row>
    <row spans="1:3" r="30">
      <c t="s" r="A30" s="4">
        <v>135</v>
      </c>
      <c t="n" r="B30" s="6">
        <v>-1503</v>
      </c>
      <c t="n" r="C30" s="6">
        <v>-3277</v>
      </c>
    </row>
    <row spans="1:3" r="31">
      <c t="s" r="A31" s="4">
        <v>136</v>
      </c>
      <c t="n" r="B31" s="6">
        <v>5476</v>
      </c>
      <c t="n" r="C31" s="6">
        <v>2771</v>
      </c>
    </row>
    <row spans="1:3" r="32">
      <c t="s" r="A32" s="4">
        <v>137</v>
      </c>
      <c t="n" r="B32" s="6">
        <v>0</v>
      </c>
      <c t="n" r="C32" s="6">
        <v>-1000</v>
      </c>
    </row>
    <row spans="1:3" r="33">
      <c t="s" r="A33" s="4">
        <v>138</v>
      </c>
      <c t="n" r="B33" s="6">
        <v>4737</v>
      </c>
      <c t="n" r="C33" s="6">
        <v>-679</v>
      </c>
    </row>
    <row spans="1:3" r="34">
      <c t="s" r="A34" s="4">
        <v>139</v>
      </c>
      <c t="n" r="B34" s="6">
        <v>12317</v>
      </c>
      <c t="n" r="C34" s="6">
        <v>6506</v>
      </c>
    </row>
    <row spans="1:3" r="35">
      <c t="s" r="A35" s="4">
        <v>140</v>
      </c>
      <c t="n" r="B35" s="6">
        <v>353537</v>
      </c>
      <c t="n" r="C35" s="6">
        <v>351827</v>
      </c>
    </row>
    <row spans="1:3" r="36">
      <c t="s" r="A36" s="4">
        <v>141</v>
      </c>
      <c t="n" r="B36" s="6">
        <v>20256</v>
      </c>
      <c t="n" r="C36" s="6">
        <v>-41957</v>
      </c>
    </row>
    <row spans="1:3" r="37">
      <c t="s" r="A37" s="4">
        <v>142</v>
      </c>
      <c t="n" r="B37" s="7">
        <v>386110</v>
      </c>
      <c t="n" r="C37" s="7">
        <v>3163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1</v>
      </c>
      <c t="s" r="B1" s="2">
        <v>2</v>
      </c>
      <c t="s" r="C1" s="2">
        <v>25</v>
      </c>
    </row>
    <row spans="1:3" r="2">
      <c t="s" r="A2" s="3">
        <v>477</v>
      </c>
    </row>
    <row spans="1:3" r="3">
      <c t="s" r="A3" s="4">
        <v>492</v>
      </c>
      <c t="n" r="B3" s="7">
        <v>102869</v>
      </c>
      <c t="n" r="C3" s="7">
        <v>98952</v>
      </c>
    </row>
    <row spans="1:3" r="4">
      <c t="s" r="A4" s="4">
        <v>478</v>
      </c>
    </row>
    <row spans="1:3" r="5">
      <c t="s" r="A5" s="3">
        <v>477</v>
      </c>
    </row>
    <row spans="1:3" r="6">
      <c t="s" r="A6" s="4">
        <v>492</v>
      </c>
      <c t="n" r="B6" s="6">
        <v>26435</v>
      </c>
      <c t="n" r="C6" s="6">
        <v>24437</v>
      </c>
    </row>
    <row spans="1:3" r="7">
      <c t="s" r="A7" s="4">
        <v>487</v>
      </c>
    </row>
    <row spans="1:3" r="8">
      <c t="s" r="A8" s="3">
        <v>477</v>
      </c>
    </row>
    <row spans="1:3" r="9">
      <c t="s" r="A9" s="4">
        <v>492</v>
      </c>
      <c t="n" r="B9" s="6">
        <v>25390</v>
      </c>
      <c t="n" r="C9" s="6">
        <v>23332</v>
      </c>
    </row>
    <row spans="1:3" r="10">
      <c t="s" r="A10" s="4">
        <v>493</v>
      </c>
    </row>
    <row spans="1:3" r="11">
      <c t="s" r="A11" s="3">
        <v>477</v>
      </c>
    </row>
    <row spans="1:3" r="12">
      <c t="s" r="A12" s="4">
        <v>492</v>
      </c>
      <c t="n" r="B12" s="6">
        <v>8159</v>
      </c>
      <c t="n" r="C12" s="6">
        <v>8847</v>
      </c>
    </row>
    <row spans="1:3" r="13">
      <c t="s" r="A13" s="4">
        <v>480</v>
      </c>
    </row>
    <row spans="1:3" r="14">
      <c t="s" r="A14" s="3">
        <v>477</v>
      </c>
    </row>
    <row spans="1:3" r="15">
      <c t="s" r="A15" s="4">
        <v>492</v>
      </c>
      <c t="n" r="B15" s="6">
        <v>18400</v>
      </c>
      <c t="n" r="C15" s="6">
        <v>17508</v>
      </c>
    </row>
    <row spans="1:3" r="16">
      <c t="s" r="A16" s="4">
        <v>490</v>
      </c>
    </row>
    <row spans="1:3" r="17">
      <c t="s" r="A17" s="3">
        <v>477</v>
      </c>
    </row>
    <row spans="1:3" r="18">
      <c t="s" r="A18" s="4">
        <v>492</v>
      </c>
      <c t="n" r="B18" s="6">
        <v>7923</v>
      </c>
      <c t="n" r="C18" s="6">
        <v>7807</v>
      </c>
    </row>
    <row spans="1:3" r="19">
      <c t="s" r="A19" s="4">
        <v>494</v>
      </c>
    </row>
    <row spans="1:3" r="20">
      <c t="s" r="A20" s="3">
        <v>477</v>
      </c>
    </row>
    <row spans="1:3" r="21">
      <c t="s" r="A21" s="4">
        <v>492</v>
      </c>
      <c t="n" r="B21" s="7">
        <v>49875</v>
      </c>
      <c t="n" r="C21" s="7">
        <v>481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Summary of Significant Accounti</vt:lpstr>
      <vt:lpstr>Significant Events and Transact</vt:lpstr>
      <vt:lpstr>Financial Instruments</vt:lpstr>
      <vt:lpstr>Trade Receivables</vt:lpstr>
      <vt:lpstr>Other Current Assets</vt:lpstr>
      <vt:lpstr>Intangible assets and Goodwill</vt:lpstr>
      <vt:lpstr>Other Current Liabilities</vt:lpstr>
      <vt:lpstr>Financial Liabilities</vt:lpstr>
      <vt:lpstr>Share-Based Compensation</vt:lpstr>
      <vt:lpstr>Financial Income and Expenses</vt:lpstr>
      <vt:lpstr>Income Taxes</vt:lpstr>
      <vt:lpstr>Earnings Per Share</vt:lpstr>
      <vt:lpstr>Commitments and contingencies</vt:lpstr>
      <vt:lpstr>Breakdown of Revenue and Non-Cu</vt:lpstr>
      <vt:lpstr>Related Parties</vt:lpstr>
      <vt:lpstr>Subsequent Events</vt:lpstr>
      <vt:lpstr>Summary of Significant Accoun23</vt:lpstr>
      <vt:lpstr>Financial Instruments (Tables)</vt:lpstr>
      <vt:lpstr>Trade Receivables (Tables)</vt:lpstr>
      <vt:lpstr>Other Current Assets (Tables)</vt:lpstr>
      <vt:lpstr>Intangible assets and Goodwill </vt:lpstr>
      <vt:lpstr>Other Current Liabilities (Tabl</vt:lpstr>
      <vt:lpstr>Financial Liabilities (Tables)</vt:lpstr>
      <vt:lpstr>Share-Based Compensation (Table</vt:lpstr>
      <vt:lpstr>Financial Income and Expenses (</vt:lpstr>
      <vt:lpstr>Income Taxes (Tables)</vt:lpstr>
      <vt:lpstr>Earnings Per Share (Tables)</vt:lpstr>
      <vt:lpstr>Commitments and contingencies (</vt:lpstr>
      <vt:lpstr>Breakdown of Revenue and Non-35</vt:lpstr>
      <vt:lpstr>Financial Instruments - Financi</vt:lpstr>
      <vt:lpstr>Financial Instruments - Finan37</vt:lpstr>
      <vt:lpstr>Financial Instruments - Fair Va</vt:lpstr>
      <vt:lpstr>Trade Receivables (Details)</vt:lpstr>
      <vt:lpstr>Trade Receivables - Allowance f</vt:lpstr>
      <vt:lpstr>Other Current Assets (Details)</vt:lpstr>
      <vt:lpstr>Intangible assets and Goodwil42</vt:lpstr>
      <vt:lpstr>Other Current Liabilities (Deta</vt:lpstr>
      <vt:lpstr>Financial Liabilities - Changes</vt:lpstr>
      <vt:lpstr>Share-Based Compensation - Chan</vt:lpstr>
      <vt:lpstr>Share-Based Compensation - Narr</vt:lpstr>
      <vt:lpstr>Share-Based Compensation - Brea</vt:lpstr>
      <vt:lpstr>Share-Based Compensation - Shar</vt:lpstr>
      <vt:lpstr>Financial Income and Expenses -</vt:lpstr>
      <vt:lpstr>Financial Income and Expenses50</vt:lpstr>
      <vt:lpstr>Income Taxes - Breakdown of Inc</vt:lpstr>
      <vt:lpstr>Earnings Per Share - Basic Earn</vt:lpstr>
      <vt:lpstr>Earnings Per Share - Diluted Ea</vt:lpstr>
      <vt:lpstr>Earnings Per Share - Weighted A</vt:lpstr>
      <vt:lpstr>Commitments and contingencies -</vt:lpstr>
      <vt:lpstr>Commitments and contingencies56</vt:lpstr>
      <vt:lpstr>Breakdown of Revenue and Non-57</vt:lpstr>
      <vt:lpstr>Breakdown of Revenue and Non-58</vt:lpstr>
      <vt:lpstr>Breakdown of Revenue and Non-59</vt:lpstr>
      <vt:lpstr>Breakdown of Revenue and No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9:59Z</dcterms:created>
  <dcterms:modified xmlns:dcterms="http://purl.org/dc/terms/" xmlns:xsi="http://www.w3.org/2001/XMLSchema-instance" xsi:type="dcterms:W3CDTF">2016-05-04T16:09:59Z</dcterms:modified>
  <dc:title xmlns:dc="http://purl.org/dc/elements/1.1/">Untitled</dc:title>
  <dc:description xmlns:dc="http://purl.org/dc/elements/1.1/"/>
  <dc:subject xmlns:dc="http://purl.org/dc/elements/1.1/"/>
  <cp:keywords/>
  <cp:category/>
</cp:coreProperties>
</file>